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Basis of Presentat" sheetId="7" state="visible" r:id="rId7"/>
    <sheet xmlns:r="http://schemas.openxmlformats.org/officeDocument/2006/relationships" name="Significant Accounting Policies" sheetId="8" state="visible" r:id="rId8"/>
    <sheet xmlns:r="http://schemas.openxmlformats.org/officeDocument/2006/relationships" name="Fair Value Disclosures" sheetId="9" state="visible" r:id="rId9"/>
    <sheet xmlns:r="http://schemas.openxmlformats.org/officeDocument/2006/relationships" name="Other Receivables" sheetId="10" state="visible" r:id="rId10"/>
    <sheet xmlns:r="http://schemas.openxmlformats.org/officeDocument/2006/relationships" name="Property, Equipment, and Leaseh" sheetId="11" state="visible" r:id="rId11"/>
    <sheet xmlns:r="http://schemas.openxmlformats.org/officeDocument/2006/relationships" name="Intangible Assets and Goodwill" sheetId="12" state="visible" r:id="rId12"/>
    <sheet xmlns:r="http://schemas.openxmlformats.org/officeDocument/2006/relationships" name="Contingent Consideration"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Original Issue Discounted Conve" sheetId="16" state="visible" r:id="rId16"/>
    <sheet xmlns:r="http://schemas.openxmlformats.org/officeDocument/2006/relationships" name="Equity" sheetId="17" state="visible" r:id="rId17"/>
    <sheet xmlns:r="http://schemas.openxmlformats.org/officeDocument/2006/relationships" name="Warrants" sheetId="18" state="visible" r:id="rId18"/>
    <sheet xmlns:r="http://schemas.openxmlformats.org/officeDocument/2006/relationships" name="Stock-Based Compensation Plan" sheetId="19" state="visible" r:id="rId19"/>
    <sheet xmlns:r="http://schemas.openxmlformats.org/officeDocument/2006/relationships" name="Interest Expense" sheetId="20" state="visible" r:id="rId20"/>
    <sheet xmlns:r="http://schemas.openxmlformats.org/officeDocument/2006/relationships" name="Agreement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Net Loss per Common Share" sheetId="24" state="visible" r:id="rId24"/>
    <sheet xmlns:r="http://schemas.openxmlformats.org/officeDocument/2006/relationships" name="Related Party Transactions" sheetId="25" state="visible" r:id="rId25"/>
    <sheet xmlns:r="http://schemas.openxmlformats.org/officeDocument/2006/relationships" name="Significant Accounting Polici26" sheetId="26" state="visible" r:id="rId26"/>
    <sheet xmlns:r="http://schemas.openxmlformats.org/officeDocument/2006/relationships" name="Fair Value Disclosures (Tables)" sheetId="27" state="visible" r:id="rId27"/>
    <sheet xmlns:r="http://schemas.openxmlformats.org/officeDocument/2006/relationships" name="Other Receivables (Tables)" sheetId="28" state="visible" r:id="rId28"/>
    <sheet xmlns:r="http://schemas.openxmlformats.org/officeDocument/2006/relationships" name="Property, Equipment, and Leas29" sheetId="29" state="visible" r:id="rId29"/>
    <sheet xmlns:r="http://schemas.openxmlformats.org/officeDocument/2006/relationships" name="Intangible Assets and Goodwill " sheetId="30" state="visible" r:id="rId30"/>
    <sheet xmlns:r="http://schemas.openxmlformats.org/officeDocument/2006/relationships" name="Accounts Payable and Accrued 31" sheetId="31" state="visible" r:id="rId31"/>
    <sheet xmlns:r="http://schemas.openxmlformats.org/officeDocument/2006/relationships" name="Original Issue Discounted Con32" sheetId="32" state="visible" r:id="rId32"/>
    <sheet xmlns:r="http://schemas.openxmlformats.org/officeDocument/2006/relationships" name="Warrants (Tables)" sheetId="33" state="visible" r:id="rId33"/>
    <sheet xmlns:r="http://schemas.openxmlformats.org/officeDocument/2006/relationships" name="Stock-Based Compensation Plan (" sheetId="34" state="visible" r:id="rId34"/>
    <sheet xmlns:r="http://schemas.openxmlformats.org/officeDocument/2006/relationships" name="Leases (Tables)" sheetId="35" state="visible" r:id="rId35"/>
    <sheet xmlns:r="http://schemas.openxmlformats.org/officeDocument/2006/relationships" name="The Company, Basis of Present36" sheetId="36" state="visible" r:id="rId36"/>
    <sheet xmlns:r="http://schemas.openxmlformats.org/officeDocument/2006/relationships" name="Fair Value Disclosures (Details" sheetId="37" state="visible" r:id="rId37"/>
    <sheet xmlns:r="http://schemas.openxmlformats.org/officeDocument/2006/relationships" name="Fair Value Disclosures (Detai38" sheetId="38" state="visible" r:id="rId38"/>
    <sheet xmlns:r="http://schemas.openxmlformats.org/officeDocument/2006/relationships" name="Fair Value Disclosures (Detai39" sheetId="39" state="visible" r:id="rId39"/>
    <sheet xmlns:r="http://schemas.openxmlformats.org/officeDocument/2006/relationships" name="Other Receivables (Details)" sheetId="40" state="visible" r:id="rId40"/>
    <sheet xmlns:r="http://schemas.openxmlformats.org/officeDocument/2006/relationships" name="Property, Equipment, and Leas41" sheetId="41" state="visible" r:id="rId41"/>
    <sheet xmlns:r="http://schemas.openxmlformats.org/officeDocument/2006/relationships" name="Property, Equipment, and Leas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Accounts Payable and Accrued 47" sheetId="47" state="visible" r:id="rId47"/>
    <sheet xmlns:r="http://schemas.openxmlformats.org/officeDocument/2006/relationships" name="Original Issue Discounted Con48" sheetId="48" state="visible" r:id="rId48"/>
    <sheet xmlns:r="http://schemas.openxmlformats.org/officeDocument/2006/relationships" name="Equity (Details Narrative)" sheetId="49" state="visible" r:id="rId49"/>
    <sheet xmlns:r="http://schemas.openxmlformats.org/officeDocument/2006/relationships" name="Warrants (Details)" sheetId="50" state="visible" r:id="rId50"/>
    <sheet xmlns:r="http://schemas.openxmlformats.org/officeDocument/2006/relationships" name="Warrants (Details 1)" sheetId="51" state="visible" r:id="rId51"/>
    <sheet xmlns:r="http://schemas.openxmlformats.org/officeDocument/2006/relationships" name="Warrants (Details 2)" sheetId="52" state="visible" r:id="rId52"/>
    <sheet xmlns:r="http://schemas.openxmlformats.org/officeDocument/2006/relationships" name="Stock-Based Compensation Plan53" sheetId="53" state="visible" r:id="rId53"/>
    <sheet xmlns:r="http://schemas.openxmlformats.org/officeDocument/2006/relationships" name="Stock-Based Compensation Plan54" sheetId="54" state="visible" r:id="rId54"/>
    <sheet xmlns:r="http://schemas.openxmlformats.org/officeDocument/2006/relationships" name="Interest Expense (Details Narra" sheetId="55" state="visible" r:id="rId55"/>
    <sheet xmlns:r="http://schemas.openxmlformats.org/officeDocument/2006/relationships" name="Leases (Details)" sheetId="56" state="visible" r:id="rId56"/>
    <sheet xmlns:r="http://schemas.openxmlformats.org/officeDocument/2006/relationships" name="Income Taxes (Details Narrative" sheetId="57" state="visible" r:id="rId57"/>
    <sheet xmlns:r="http://schemas.openxmlformats.org/officeDocument/2006/relationships" name="Net Loss per Common Share (Deta" sheetId="58" state="visible" r:id="rId58"/>
    <sheet xmlns:r="http://schemas.openxmlformats.org/officeDocument/2006/relationships" name="Related Party Transactions (Det" sheetId="59" state="visible" r:id="rId59"/>
  </sheets>
  <definedNames/>
  <calcPr calcId="124519" fullCalcOnLoad="1"/>
</workbook>
</file>

<file path=xl/sharedStrings.xml><?xml version="1.0" encoding="utf-8"?>
<sst xmlns="http://schemas.openxmlformats.org/spreadsheetml/2006/main" uniqueCount="400">
  <si>
    <t>Document and Entity Information - shares</t>
  </si>
  <si>
    <t>3 Months Ended</t>
  </si>
  <si>
    <t>Mar. 31, 2018</t>
  </si>
  <si>
    <t>May 14, 2018</t>
  </si>
  <si>
    <t>Document and Entity Information</t>
  </si>
  <si>
    <t>Entity Registrant Name</t>
  </si>
  <si>
    <t>AzurRx BioPharma, Inc.</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Dec. 31, 2017</t>
  </si>
  <si>
    <t>Current Assets:</t>
  </si>
  <si>
    <t>Cash</t>
  </si>
  <si>
    <t>Other receivables</t>
  </si>
  <si>
    <t>Prepaid expenses</t>
  </si>
  <si>
    <t>Total Current Assets</t>
  </si>
  <si>
    <t>Property, equipment, and leasehold improvements, net</t>
  </si>
  <si>
    <t>Other Assets:</t>
  </si>
  <si>
    <t>In process research &amp; development, net</t>
  </si>
  <si>
    <t>License agreements, net</t>
  </si>
  <si>
    <t>Goodwill</t>
  </si>
  <si>
    <t>Deposits</t>
  </si>
  <si>
    <t>Total Other Assets</t>
  </si>
  <si>
    <t>Total Assets</t>
  </si>
  <si>
    <t>Current Liabilities:</t>
  </si>
  <si>
    <t>Accounts payable and accrued expenses</t>
  </si>
  <si>
    <t>Accounts payable and accrued expenses - related party</t>
  </si>
  <si>
    <t>Notes payable</t>
  </si>
  <si>
    <t>Convertible debt</t>
  </si>
  <si>
    <t>Interest payable</t>
  </si>
  <si>
    <t>Total Current Liabilities</t>
  </si>
  <si>
    <t>Contingent consideration</t>
  </si>
  <si>
    <t>Total Liabilities</t>
  </si>
  <si>
    <t>Stockholders' Equity:</t>
  </si>
  <si>
    <t>Convertible preferred stock - Par value $0.0001 per share; 10,000,000 shares authorized and 0 shares issued and outstanding at March 31, 2018 and December 31, 2017; liquidation preference approximates par value</t>
  </si>
  <si>
    <t>Common stock - Par value $0.0001 per share; 100,000,000 shares authorized; 12,602,395 and 12,042,574 shares issued and outstanding, respectively, at March 31, 2018 and December 31, 2017</t>
  </si>
  <si>
    <t>Additional paid in capital</t>
  </si>
  <si>
    <t>Subscriptions receivable</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and Comprehensive Loss - USD ($)</t>
  </si>
  <si>
    <t>Mar. 31, 2017</t>
  </si>
  <si>
    <t>Income Statement [Abstract]</t>
  </si>
  <si>
    <t>Research and development expenses</t>
  </si>
  <si>
    <t>General &amp; administrative expenses</t>
  </si>
  <si>
    <t>Fair value adjustment, contingent consideration</t>
  </si>
  <si>
    <t>Loss from operations</t>
  </si>
  <si>
    <t>Other:</t>
  </si>
  <si>
    <t>Interest expense</t>
  </si>
  <si>
    <t>Total other</t>
  </si>
  <si>
    <t>Loss before income taxes</t>
  </si>
  <si>
    <t>Income taxes</t>
  </si>
  <si>
    <t>Net loss</t>
  </si>
  <si>
    <t>Other comprehensive loss:</t>
  </si>
  <si>
    <t>Foreign currency translation adjustment</t>
  </si>
  <si>
    <t>Total comprehensive loss</t>
  </si>
  <si>
    <t>Basic and diluted weighted average shares outstanding</t>
  </si>
  <si>
    <t>Loss per share - basic and diluted</t>
  </si>
  <si>
    <t>Consolidated Statements of Changes in Stockholders' Equity (Deficit) - USD ($)</t>
  </si>
  <si>
    <t>Convertible Preferred Stock</t>
  </si>
  <si>
    <t>Common Stock</t>
  </si>
  <si>
    <t>Additional Paid-In Capital</t>
  </si>
  <si>
    <t>Subscriptions Receivable</t>
  </si>
  <si>
    <t>Accumulated Deficit</t>
  </si>
  <si>
    <t>Accumulated Other Comprehensive Loss</t>
  </si>
  <si>
    <t>Total</t>
  </si>
  <si>
    <t>Beginning Balance, Shares at Dec. 31, 2016</t>
  </si>
  <si>
    <t>Beginning Balance, Amount at Dec. 31, 2016</t>
  </si>
  <si>
    <t>Stock-based compensation</t>
  </si>
  <si>
    <t>Restricted stock granted to consultants, Amount</t>
  </si>
  <si>
    <t>Warrants issued to investment bankers/consultants</t>
  </si>
  <si>
    <t>Warrant modification</t>
  </si>
  <si>
    <t>Ending Balance, Shares at Mar. 31, 2017</t>
  </si>
  <si>
    <t>Ending Balance, Amount at Mar. 31, 2017</t>
  </si>
  <si>
    <t>Beginning Balance, Shares at Dec. 31, 2017</t>
  </si>
  <si>
    <t>Beginning Balance, Amount at Dec. 31, 2017</t>
  </si>
  <si>
    <t>Common stock issued to consultants</t>
  </si>
  <si>
    <t>Common stock issued for warrant exercises, Shares</t>
  </si>
  <si>
    <t>Common stock issued for warrant exercises, Amount</t>
  </si>
  <si>
    <t>Restricted stock granted to consultants, Shares</t>
  </si>
  <si>
    <t>Convertible debt converted into common stock, Shares</t>
  </si>
  <si>
    <t>Convertible debt converted into common stock, Amount</t>
  </si>
  <si>
    <t>Ending Balance, Shares at Mar. 31, 2018</t>
  </si>
  <si>
    <t>Ending Balance, Amount at Mar. 31, 2018</t>
  </si>
  <si>
    <t>Consolidated Statements of Cash Flows - USD ($)</t>
  </si>
  <si>
    <t>Cash flows from operating activities:</t>
  </si>
  <si>
    <t>Adjustments to reconcile net loss to net cash used in operating activities:</t>
  </si>
  <si>
    <t>Depreciation</t>
  </si>
  <si>
    <t>Amortization</t>
  </si>
  <si>
    <t>Restricted stock granted to employees/directors</t>
  </si>
  <si>
    <t>Restricted stock granted to consultants</t>
  </si>
  <si>
    <t>Warrants issued to consultants</t>
  </si>
  <si>
    <t>Accreted interest on convertible debt</t>
  </si>
  <si>
    <t>Changes in assets and liabilities, net of effects of acquisition:</t>
  </si>
  <si>
    <t>Net cash used in operating activities</t>
  </si>
  <si>
    <t>Cash flows from investing activities:</t>
  </si>
  <si>
    <t>Purchase of property and equipment</t>
  </si>
  <si>
    <t>Net cash used in investing activities</t>
  </si>
  <si>
    <t>Cash flows from financing activities:</t>
  </si>
  <si>
    <t>Issuances of common stock</t>
  </si>
  <si>
    <t>Repayments of notes payable</t>
  </si>
  <si>
    <t>Net cash provided by financing activities</t>
  </si>
  <si>
    <t>Increase (decrease) in cash</t>
  </si>
  <si>
    <t>Effect of exchange rate changes on cash</t>
  </si>
  <si>
    <t>Cash, beginning balance</t>
  </si>
  <si>
    <t>Cash, ending balance</t>
  </si>
  <si>
    <t>Supplemental disclosures of cash flow information:</t>
  </si>
  <si>
    <t>Cash paid for interest</t>
  </si>
  <si>
    <t>Cash paid for income taxes</t>
  </si>
  <si>
    <t>Non-cash investing and financing activities:</t>
  </si>
  <si>
    <t>Conversion of convertible debt into common shares</t>
  </si>
  <si>
    <t>The Company, Basis of Presentation, and Recent Accounting Pronouncements</t>
  </si>
  <si>
    <t>Disclosure Text Block [Abstract]</t>
  </si>
  <si>
    <t>The Company AzurRx BioPharma,
Inc. (“ AzurRx Parent ProteaBio
Europe SAS AES Company AzurRx, through its
AES subsidiary, is engaged in the research and development of non-systemic biologics for the treatment of patients with gastrointestinal
disorders. Non-systemic biologics are non-absorbable drugs that act locally, i.e. the intestinal lumen, skin or mucosa, without
reaching an individual’s systemic circulation. Our current product pipeline consists
of two therapeutic programs under development, each of which are described below: MS1819-SD MS1819-SD is a yeast
derived recombinant lipase for exocrine pancreatic insufficiency (“ EPI CP CF Yarrowia lipolytica B-Lactamase Program The Company’s
b-lactamase program focuses on products with an n enzymatic combination of bacterial origin for the prevention of hospital-acquired
infections and antibiotic-associated diarrhea (“ AAD IND FDA Recent Developments Public Offering
of Common Stock On May 3, 2018, the
Company completed an underwritten, public offering of 4,160,000 shares of its common stock, par value $0.0001 per share, at a public
offering price per share of $2.50, resulting in gross proceeds of $10.4 million (the “ May 2018 Public Offering Oppenheimer The May 2018 Public
Offering was conducted pursuant to the Company’s effective shelf registration statement on Form S-3 (File No. 333-221275),
filed with the SEC on November 1, 2017, and declared effective on November 17, 2017, including the base prospectus dated November
1, 2017 included therein and the related prospectus supplement, and a registration statement on Form S-3 filed pursuant to Rule
462(b) of the Securities Act of 1933, as amended (the “ Securities Act In addition to the
underwriting discount received by Oppenheimer, the Company also issued unregistered warrants to Oppenheimer to purchase up to 208,000
shares of its common stock (the “ Underwriter Warrants Basis of Presentation and Principles
of Consolidation The accompanying unaudited interim
consolidated financial statements have been prepared in accordance with accounting principles generally accepted in the United
States of America (“ U.S. GAAP The unaudited interim consolidated
financial statements include the accounts of AzurRx and its wholly-owned subsidiary, AzurRx Europe SAS. Intercompany transactions
and balances have been eliminated upon consolidation. The accompanying consolidated financial
statements have been prepared as if the Company will continue as a going concern. The Company has incurred significant operating
losses and negative cash flows from operations since inception, had negative working capital at March 31, 2018 of approximately
$1,014,000, and had an accumulated deficit of approximately $37,616,000 at March 31, 2018. The Company currently believes that
its cash on hand will sustain its operations until July 2019.</t>
  </si>
  <si>
    <t>Significant Accounting Policies and Recent Accounting Pronouncements</t>
  </si>
  <si>
    <t>Significant Accounting Policies And Recent Accounting Pronouncements</t>
  </si>
  <si>
    <t xml:space="preserve">Use of Estimates The accompanying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 Concentrations Financial instruments that potentially
expose the Company to concentrations of credit risk consist of cash. The Company primarily maintains its cash balances with financial
institutions in federally-insured accounts in the U.S. The Company may from time to time have cash in banks in excess of FDIC insurance
limits. At March 31, 2018 and December 31, 2017, the Company had approximately $197,757 and $78,859, respectively, in one account
in the U.S. in excess of these limits. The Company has not experienced any losses to date resulting from this practice. The Company also has exposure to
foreign currency risk as its subsidiary in France has a functional currency in Euros. Equity-Based Payments to Non-Employees The Company accounts for equity instruments,
including restricted stock, stock options and warrants, issued to non-employees in accordance with authoritative guidance for equity-based
payments to non-employees. All transactions in which goods or services are received in exchange for equity instruments are accounted
for based on the fair value of the consideration received or the fair value of theequity instrument issued, whichever is more reliably
measurable. The measurement date of the fair value of the equity instrument issued is the earlier of (i) the date of grant if nonforfeitable
and fully vested, or (ii) the date the non-employee's performance is completed and there is no further associated performance commitment.
The fair value of unvested equity instruments granted to non-employees is re-measured at each reporting date, and the resulting
change in value, if any, is recognized as expense during the period the related services are rendered. The expense is recognized
in the same manner as if we had paid cash for the services provided by the non-employees. Research and Development Research and development (“ R&amp;D Foreign Currency Translation 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hareholders’ equity. Recent Accounting Pronouncements In July 2017, the Financial Accounting
Standards Board (“ FASB ASU In January 2017, the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 The Company believes that the adoption of this pronouncement will not have an impact on
the Company’s measurement of goodwill impairment.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The Company believes that the adoption of this pronouncement will not have a material
impact on the Company's financial statements. We believe that the most significant changes relate to the recognition of new right-of-use
assets and lease liabilities on the balance sheet for office space and research facilities. In January 2016, the FASB issued
ASU No. 2016-01, Recognition and Measurement of Financial Assets and Financial Liabilities, to mainly change the accounting for
investments in equity securities and financial liabilities carried at fair value as well as to modify the presentation and disclosure
requirements for financial instruments. The ASU is effective for interim and annual periods beginning after December 15, 2017,
with early adoption permitted. Adoption of the ASU is retrospective with a cumulative adjustment to retained earnings or accumulated
deficit as of the adoption date. The Company believes that the adoption of this pronouncement will not have an impact on the Company’s
financial statements. In May 2014, the FASB issued an ASU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The Company is still in its startup phase and is not generating revenues at
this time; therefore, this standard will have no impact on its consolidated financial statements until such time as revenues are
generated. When revenues are generated, the Company will follow the provisions of the new standard. </t>
  </si>
  <si>
    <t>Fair Value Disclosures</t>
  </si>
  <si>
    <t>Fair Value Disclosures [Abstract]</t>
  </si>
  <si>
    <t xml:space="preserve">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At March 31, 2018 and December 31,
2017, the Company had Level 3 instruments consisting of contingent consideration in connection with the Protea Europe SAS acquisition,
see Note 7. The following tables summarize the Company’s financial
instruments measured at fair value on a recurring basis:
Fair Value Measurements at Reporting Date Using
Total Level 1 Level 2 Level 3
At March 31, 2018:
Contingent consideration $ 1,330,000 $ - $ - $ 1,330,000
At December 31, 2017:
Contingent consideration $ 1,340,000 $ - $ - $ 1,340,000 The following table provides a reconciliation
of the fair value of liabilities using Level 3 significant unobservable inputs:
Contingent
Consideration
Balance at December 31, 2017 $ 1,340,000
Change in fair value (10,000 )
Balance at March 31, 2018 $ 1,330,000 The contingent consideration was
valued by incorporating a series of Black-Scholes Option Pricing Models (“ BSM The fair value of the Company's financial
instruments are as follows:
Fair Value Measured at Reporting Date Using
Carrying Amount Level 1 Level 2 Level 3 Fair Value
At March 31, 2018:
Cash $ 574,474 $ - $ 574,474 $ - $ 574,474
Other receivables $ 1,015,345 $ - $ - $ 1,015,345 $ 1,015,345
Notes payable $ 80,139 $ - $ - $ 80,139 $ 80,139
Convertible debt $ 235,487 $ - $ - $ 286,529 $ 286,529
At December 31, 2017:
Cash $ 573,471 $ - $ 573,471 $ - $ 573,471
Other receivables $ 1,104,134 $ - $ - $ 1,104,134 $ 1,104,134
Notes payable $ 159,180 $ - $ - $ 159,180 $ 159,180
Convertible debt $ 257,365 $ - $ - $ 387,201 $ 387,201 The fair value of other receivables
approximates carrying value as these consist primarily of French R&amp;D tax credits that are normally received within nine months
from year end and amounts due from our collaboration partner Laboratoires Mayoly Spindler SAS (“ Mayoly The fair value of note payable approximates
carrying value due to the terms of such instruments and applicable interest rates. The fair value of convertible debt
is based on the par value plus accrued interest through the date of reporting due to the terms of such instruments and interest
rates, or the current interest rates of similar instruments. </t>
  </si>
  <si>
    <t>Other Receivables</t>
  </si>
  <si>
    <t xml:space="preserve">Other receivables consisted of the
following:
March 31, December 31,
2018 2017
R&amp;D tax credits $ 986,649 $ 954,897
Other 28,696 149,237
Total other receivables $ 1,015,345 $ 1,104,134 The R&amp;D tax credits are refundable
tax credits for research conducted in France. Other consists primarily of amounts due from collaboration partner Mayoly, see Note
15, and non-income tax related items from French government entities. </t>
  </si>
  <si>
    <t>Property, Equipment, and Leasehold Improvements</t>
  </si>
  <si>
    <t>Property Equipment And Leasehold Improvements</t>
  </si>
  <si>
    <t xml:space="preserve">Property, equipment and leasehold
improvements consisted of the following:
March 31, December 31,
2018 2017
Laboratory equipment $ 188,558 $ 165,611
Computer equipment 50,972 44,364
Office equipment 36,334 36,334
Leasehold improvements 29,163 29,163
Total property, plant and equipment 305,027 275,472
Less accumulated depreciation (156,250 ) (141,485 )
Property, plant and equipment, net $ 148,777 $ 133,987 Depreciation expense for the three
months ended March 31, 2018 and 2017 was $14,763 and $10,597, respectively. Depreciation expense is included in general and administrative
(“ G&amp;A </t>
  </si>
  <si>
    <t>Intangible Assets and Goodwill</t>
  </si>
  <si>
    <t>Intangible Assets And Goodwill</t>
  </si>
  <si>
    <t xml:space="preserve">Intangible assets are as follows:
March 31, December 31,
2018 2017
In process research and development $ 448,314 $ 436,385
Less accumulated amortization (141,655 ) (128,794 )
In process research and development, net $ 306,659 $ 307,591
License agreements $ 3,657,425 $ 3,560,107
Less accumulated amortization (2,773,547 ) (2,521,743 )
License agreements, net $ 883,878 $ 1,038,364 Amortization expense for the three
months ended March 31, 2018 and 2017 was $191,681 and $166,188, respectively. As of March 31, 2018, amortization
expense is expected to be as follows for the next five years:
2018 (balance of year) $ 576,633
2019 372,623
2020 37,359
2021 37,359
2022 37,359
2023 37,359 Goodwill is as follows:
Goodwill
Balance at December 31, 2017 $ 2,016,240
Foreign currency translation 55,116
Balance at March 31, 2018 $ 2,071,356 </t>
  </si>
  <si>
    <t>Contingent Consideration</t>
  </si>
  <si>
    <t xml:space="preserve">On June 13, 2014, the Company executed
a stock purchase agreement (the “ SPA Protea Group FDA NDA BLA </t>
  </si>
  <si>
    <t>Accounts Payable and Accrued Expenses</t>
  </si>
  <si>
    <t>Accounts Payable</t>
  </si>
  <si>
    <t xml:space="preserve">Accounts payable and accrued expenses
consisted of the following:
March 31, December 31,
2018 2017
Trade payables $ 1,382,170 $ 705,041
Accrued expenses 290,810 262,200
Accrued payroll 124,241 219,993
Total accounts payable and accrued expenses $ 1,797,221 $ 1,187,234 </t>
  </si>
  <si>
    <t>Notes Payable</t>
  </si>
  <si>
    <t>Convertible Promissory Notes</t>
  </si>
  <si>
    <t xml:space="preserve">On October 30, 2017, the Company
entered into a nine-month financing agreement for its directors and officer’s liability insurance in the amount of $237,137
that bears interest at an annual rate of 5.537%. Monthly payments, including principal and interest, are $26,960 per month. The
balance due under this financing agreement at March 31, 2018 and December 31, 2017 was $80,139 and $159,180, respectively. </t>
  </si>
  <si>
    <t>Original Issue Discounted Convertible Notes and Warrants</t>
  </si>
  <si>
    <t>Original Issue Discounted Convertible Notes</t>
  </si>
  <si>
    <t xml:space="preserve">LPC OID Debenture On April 11, 2017, the Company entered
into a Note Purchase Agreement with Lincoln Park Capital Fund, LLC (“ LPC “Debenture” “Tax Credit” LPC Series A Warrant On November 10, 2017, the Company
and LPC modified the Debenture to extend the Maturity Date to November 29, 2017, subject to the Company’s right to extend
the Maturity Date to July 11, 2018 (the “Extension Option” LPC Series B Warrant The principal and original issue
discount amount of the Debenture is convertible into shares of the Company’s common stock at LPC’s option, at a conversion
price equal to $3.872 (“ Conversion Price The obligations under the Debenture
are guaranteed by AES, as well as a security agreement providing LPC with a secured interest in the Tax Credit. For the three months ended March
31, 2018 and 2017, the Company recorded $46,795 and $0, respectively, of interest expense related to the amortization of the debt
discount related to the warrant features of the Debenture. Convertible Debt consisted of:
March 31, December 31,
2018 2017
Convertible debt $ 261,008 $ 352,713
Accreted OID interest 25,521 34,488
Unamortized debt discount - warrants (51,042 ) (129,836 )
Total convertible debt $ 235,487 $ 257,365 </t>
  </si>
  <si>
    <t>Equity</t>
  </si>
  <si>
    <t>Equity [Abstract]</t>
  </si>
  <si>
    <t xml:space="preserve">Common Stock At March 31, 2018 and December 31,
2017, the Company had 12,602,395 and 12,042,574, respectively, of shares of its common stock issued and outstanding. Stock Option Plan The Company’s board of directors
and stockholders have adopted and approved the Amended and Restated 2014 Omnibus Equity Incentive Plan (the “ 2014 Plan Series A Convertible Preferred
Stock At March 31, 2018 and December 31,
2017, there were no Series A outstanding and all terms of the Series A are still in effect. Restricted Stock During the three months ended March
31, 2018, 61,500 As of March 31, 2018, the Company
had unrecognized restricted common stock expense of $612,197. $187,197 of this unrecognized expense will be recognized over the
average remaining vesting term of the restricted common stock of 2.40 years. $425,000 of this unrecognized expense vests (i) 75%
upon an FDA acceptance of an Investigational New Drug (“IND” During the three months ended March
31, 2017, 21,000 On July 24, 2017, the Company entered
into a consulting agreement that includes a grant of 40,000 restricted shares of common stock to the consultant contingent upon
the approval of the Board, which as of May 14, 2018 has not yet been granted. On January 2, 2018, the Company entered
into a consulting agreement that includes a grant of 43,000 restricted shares of common stock to the consultant contingent upon
the approval of the Board, which as of May 14-1, 2018 has not yet been granted. </t>
  </si>
  <si>
    <t>Warrants</t>
  </si>
  <si>
    <t>Warrants Abstract</t>
  </si>
  <si>
    <t xml:space="preserve">In January 2018, the Company offered warrant holders the
opportunity to exercise their warrants at a reduced strike price of $2.50, and if so elected, would also have the opportunity to
reprice other warrants that they continue to hold unexercised to $3.25. The offer, which was effective January 12, 2018, was for
the repricing only and did not modify the life of the warrants. Warrant holders of approximately 503,000 shares exercised their
warrants and also had other warrants modified on approximately 197,000 shares, which resulted in a charge of approximately $429,000
in the three months ended March 31, 2018. Cash proceeds on the exercise of these warrants as well as the stock subscriptions as
of December 31, 2017 of $1,071,070 amounted to approximately $2,300,000 in January 2018. Stock warrant transactions for the periods January 1 through
March 31, 2018 and 2017 are as follows:
Exercise Weighted
Price Per Average
Warrants Share Exercise Price
Warrants outstanding and exercisable at January 1, 2017 1,858,340 $ 4.76 - $7.37 $ 5.66
Granted during the period 200,000 $ 5.50 - $6.50 $ 6.25
Expired during the period - - -
Exercised during the period - - -
Warrants outstanding and exercisable at March 31, 2017 2,058,340 $ 4.76 - $7.37 $ 5.72
Warrants outstanding and exercisable at January 1, 2018 3,371,385 $ 3.17 - $7.37 $ 5.28
Granted during the period - - -
Expired during the period - - -
Exercised during the period (503,070 ) $ 2.50 $ 2.50
Warrants outstanding and exercisable at March 31, 2018 2,868,315 $ 3.17 - $7.37 $ 5.02
Number of Weighted Average Weighted
Shares Under Remaining Contract Average
Exercise Price Warrants Life in Years Exercise Price
$ 3.00 - $3.99 636,972 4.06
$ 4.00 - $4.99 196,632 3.76
$ 5.00 - $5.99 1,815,041 3.72
$ 6.00 - $6.99 187,750 3.51
$ 7.00 - $7.37 31,920 2.71
Total 2,868,315 3.77 $ 5.02
During the three months ended March
31, 2018, no warrants were issued to non-employees. During the three months ended March
31, 2017, 200,000 warrants were issued to consultants. 166,667 of these warrants vested in the three months ended March 31, 2017
with a value of $402,318. This amount was included in G&amp;A expenses. The weighted average fair value of
warrants granted to non-employees during the three months ended March 31, 2017 was $2.47. The fair value was estimated on the grant
dates using the Black-Scholes option-pricing model with the following weighted-average assumptions:
March 31,
2017
Expected life (in years) 5
Volatility 90 %
Risk-free interest rate 1.90% - 1.92 %
Dividend yield — % The expected term of the warrants
is based on the actual term of the warrants. Volatility is based on the historical volatility of several public entities that are
similar to the Company. The Company bases volatility this way because it does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t>
  </si>
  <si>
    <t>Stock-Based Compensation Plan</t>
  </si>
  <si>
    <t>Stock-based Compensation Plan</t>
  </si>
  <si>
    <t xml:space="preserve">Under the 2014 Plan,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No compensation cost is recorded for options that
do not vest and the compensation cost from vested options, whether forfeited or not, is not reversed. During the three months ended March
31, 2018, no stock options were granted. During the three months ended March 31, 2018, 7,500 options vested having a fair value
of $29,018. During the three months ended March
31, 2017, 190,000 stock options were granted with an exercise price of $4.48 and a life of 10 years. 135,000 of these options vested
in the three months ended March 31, 2017 having a fair value of $522,315. The weighted average fair value of stock options granted
to employees during the three months ended March 31, 2017 was $3.87. The fair values were estimated on
the grant dates using the Black-Scholes option-pricing model with the following weighted-average assumptions:
March 31,
2017
Expected life (in years)
Volatility 90 %
Risk-free interest rate 2.48 %
Dividend yield — % The expected term of the options
is based on expected future employee exercise behavior. Volatility is based on the historical volatility of several public entities
that are similar to the Company. The Company bases volatility this way because it does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The Company realized no income tax
benefit from stock option exercises in each of the periods presented due to recurring losses and valuation allowances. Stock option activity under the 2014
Plan for the periods January 1 through March 31, 2017 and 2018 is as follows:
Weighted Weighted Average Aggregate
Number Average Remaining Contract Intrinsic
of Shares Exercise Price Life in Years Value
Stock options outstanding at January 1, 2017 - -
Granted during the period 190,000 $ 4.48 9.85 $ -
Expired during the period - -
Exercised during the period - -
Stock options outstanding at March 31, 2017 190,000 $ 4.48 9.85 $ -
Exercisable at March 31, 2017 135,000 $ 4.48 9.85 $ -
Non-vested stock options outstanding at January 1, 2017 - -
Granted during the period 55,000 $ 4.48 9.85 $ -
Expired during the period - -
Exercised during the period - -
Non-vested stock options outstanding at March 31, 2017 55,000 $ 4.48 9.85 $ -
Stock options outstanding at January 1, 2018 545,000 $ 4.05 7.13 $ -
Granted during the period - -
Expired during the period - -
Exercised during the period - -
Stock options outstanding at March 31, 2018 545,000 $ 4.05 6.89 $ -
Exercisable at March 31, 2018 165,000 $ 4.48 8.85 $ -
Non-vested stock options outstanding at January 1, 2018 387,500 $ 3.89 6.39 $ -
Granted during the period - -
Vested during the period 7,500 $ 4.48 6.39 $ -
Expired during the period - -
Exercised during the period - -
Non-vested stock options outstanding at March 31, 2018 380,000 $ 3.87 6.03 $ - 639,471 shares were available for
future issuance under the 2014 Plan as of March 31, 2018. As of March 31, 2018, the Company
had unrecognized stock-based compensation expense of $976,375. $96,725 of this unrecognized expense will be recognized over the
average remaining vesting term of the options of 0.85 years. $879,650 of this unrecognized expense vests (i) 75% upon FDA acceptance
of a U.S. IND application for MS1819-SD, and (ii) 25% upon the Company completing a Phase IIa clinical trial for MS1819-SD. As
of March 31, 2018, the probability of these milestones being reached could not be determined. </t>
  </si>
  <si>
    <t>Interest Expense</t>
  </si>
  <si>
    <t>Interest Expense [Abstract]</t>
  </si>
  <si>
    <t>During the three months ended March
31, 2018 and 2017, the Company incurred $48,635 and $874, respectively, of interest expense. During the three months ended March
31, 2018 and 2017, $46,795 and $0, respectively, of this amount was in connection with the convertible notes issued by the Company
in the form of amortization of debt discount related to the warrants. During the three months ended March 31, 2018 and 2017, the
Company also incurred $1,840 and $874, respectively, of miscellaneous interest expense.</t>
  </si>
  <si>
    <t>Agreements</t>
  </si>
  <si>
    <t xml:space="preserve">TransChem Sublicense Agreement On August 7, 2017, the Company entered
into a Sublicense Agreement with TransChem, Inc. (“TransChem” “Licensed Patents” “Sublicense Agreement” Mayoly Agreement During the three months ended March
31, 2018 and 2017, the Company was reimbursed $125,986 and $253,419, respectively, from Mayoly under the Mayoly Agreement. The Mayoly Agreement includes a €1,000,000
payment due to Mayoly upon the U.S. FDA approval of MS1819-SD. At this time, based on management’s assessment of ASC Topic
450, Contingencies, the Company has not recorded any contingent liability related to this payment. Employment Agreements Johan (Thijs) Spoor On January 3, 2016, the Company entered
into an employment agreement with its President and Chief Executive Officer, Johan (Thijs) Spoor. The employment agreement provides
for a term expiring January 2, 2019. Mr. Spoor was originally entitled
to 380,000 10-year stock options pursuant to the 2014 Plan. In the first quarter of 2017, 100,000 options having a value of $386,900
were granted and expensed. On September 29, 2017, Mr. Spoor was granted 100,000 shares of restricted common stock subject to vesting
conditions as follows: (i) 75% upon FDA acceptance of a U.S. IND application for MS1819-SD, and (ii) 25% upon the Company completing
a Phase IIa clinical trial for MS1819-SD, in satisfaction of the Company’s obligation to issue the additional 280,000 options
to Mr. Spoor described above, with an estimated fair value at the grant date of $425,000 to be expensed when the probability of
these milestones can be determined.. Also on September 29, 2017, the Board
approved a 2016 annual incentive bonus equal to 40% of Mr. Spoor’s current base salary pursuant to his employment agreement
in the amount of $170,000. Maged Shenouda On September 26, 2017, the Company
entered into an employment agreement with Maged Shenouda, a member of the Company’s Board of Directors, pursuant to which
Mr. Shenouda serves as the Company’s Chief Financial Officer. Mr. Shenouda’s employment agreement provides for the
issuance of stock options to purchase 100,000 shares of the Company’s common stock, issuable pursuant to the 2014 Plan. These
options will vest as follows so long as Mr. Shenouda is serving as either Executive Vice-President of Corporate Development or
as Chief Financial Officer (i) 75% upon FDA acceptance of a U.S. IND application for MS1819-SD, and (ii) 25% upon the Company completing
a Phase IIa clinical trial for MS1819-SD. The option is exercisable for $4.39 per share and will expire on September 25, 2027. </t>
  </si>
  <si>
    <t>Leases</t>
  </si>
  <si>
    <t>Leases [Abstract]</t>
  </si>
  <si>
    <t xml:space="preserve">The Company leases its office and
research facilities under operating leases which are subject to various rent provisions and escalation clauses expiring at various
dates through 2020. The escalation clauses are indeterminable and considered not material and have been excluded from minimum future
annual rental payments. Rental expense, which is calculated on a straight-line basis, amounted to $31,227 and $34,027, respectively,
in the three months ended March 31, 2018 and 2017. Minimum future annual rental payments
are as follows:
2018 (balance of the year) $ 90,768
2019 $ 77,833
2020 $ 69,793 </t>
  </si>
  <si>
    <t>Income Taxes</t>
  </si>
  <si>
    <t xml:space="preserve">The Company is subject to taxation
at the federal level in both the United States and France and at the state level in the United States. At March 31, 2018 and December
31, 2017, the Company had no tax provision for either jurisdictions. The Tax Cuts and Jobs Act of 2017
(the “2017 Tax Act”), which was signed into law on December 22, 2017, has resulted in significant changes to the U.S.
corporate income tax system. These changes include a federal statutory rate reduction from 35% to 21% and the elimination or reduction
in the deductibility of certain credits and limitations, such as net operating losses, interest expense, and executive compensation.
The federal statutory rate reduction took effect on January 1, 2018.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In accordance with SAB 118, the Company continues to evaluate the impact of the 2017 Tax Act, which
may impact its current conclusions. At March 31, 2018 and December 31,
2017, the Company had gross deferred tax assets of approximately $10,843,000 and $9,918,000, respectively. As the Company cannot
determine that it is more likely than not that the Company will realize the benefit of the deferred tax asset, a valuation allowance
of approximately $10,843,000 and $9,918,000, respectively, has been established at March 31, 2018 and December 31, 2017. At March 31, 2018, the Company has
gross net operating loss (“ NOL Section 382 At March 31, 2018 and December 31,
2017, the Company had approximately $14,487,000 and $12,374,000, respectively, in net operating losses which it can carryforward
indefinitely to offset against future French income. At March 31, 2018 and December 31,
2017, the Company had taken no uncertain tax positions that would require disclosure under ASC 740, Accounting for Income Taxes. </t>
  </si>
  <si>
    <t>Net Loss per Common Share</t>
  </si>
  <si>
    <t>Net Loss Per Common Share</t>
  </si>
  <si>
    <t xml:space="preserve">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At March 31, 2018, diluted net loss
per share did not include the effect of 2,868,315 shares of common stock issuable upon the exercise of outstanding warrants, 545,000
shares of common stock issuable upon the exercise of outstanding options, and 74,000 shares of common stock issuable upon the conversion
of convertible debt as their effect would be antidilutive during the periods prior to conversion. At March 31, 2017, diluted net loss
per share did not include the effect of 2,058,340 shares of common stock issuable upon the exercise of outstanding warrants and
190,000 shares of common stock issuable upon the exercise of outstanding options, as their effect would be antidilutive during
the periods prior to conversion. </t>
  </si>
  <si>
    <t>Related Party Transactions</t>
  </si>
  <si>
    <t xml:space="preserve">During the year ended December 31,
2015, the Company employed the services of JIST Consulting (“ JIST During the year ended December 31,
2015, the Company's President, Christine Rigby-Hutton, was employed through Rigby-Hutton Management Services (“ RHMS From October 1, 2015 through December
31, 2015, the Company used the services of Edward Borkowski, a member of our Board of Directors and the Company’s Audit Committee
Chair, as a financial consultant. Included in accounts payable at December 31, 2017 is $90,000 for Mr. Borkowski’s services.
This amount was paid to Mr. Borkowski in the three months ended March 31, 2018. Starting on October 1, 2016 until
his appointment as the Company’s Chief Financial Officer on September 25, 2017, the Company used the services of Maged Shenouda
as a financial consultant. Expense recorded in G&amp;A expense in the accompanying statements of operations related to Mr. Shenouda
for the three months ended March 31, 2018 and 2017 was $0 and $30,000, respectively. Included in accounts payable at March 31,
2018 and December 31, 2017 is $50,000 and $70,000, respectively, for Mr. Shenouda’s services. </t>
  </si>
  <si>
    <t>Significant Accounting Policies and Recent Accounting Pronouncements (Policies)</t>
  </si>
  <si>
    <t>Significant Accounting Policies Policies</t>
  </si>
  <si>
    <t>Use of Estimates</t>
  </si>
  <si>
    <t xml:space="preserve">The accompanying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 </t>
  </si>
  <si>
    <t>Concentrations</t>
  </si>
  <si>
    <t xml:space="preserve">Financial instruments that potentially
expose the Company to concentrations of credit risk consist of cash. The Company primarily maintains its cash balances with financial
institutions in federally-insured accounts in the U.S. The Company may from time to time have cash in banks in excess of FDIC insurance
limits. At March 31, 2018 and December 31, 2017, the Company had approximately $197,757 and $78,859, respectively, in one account
in the U.S. in excess of these limits. The Company has not experienced any losses to date resulting from this practice. The Company also has exposure to
foreign currency risk as its subsidiary in France has a functional currency in Euros. </t>
  </si>
  <si>
    <t>Equity-Based Payments to Non-Employees</t>
  </si>
  <si>
    <t>The Company accounts for equity instruments,
including restricted stock, stock options and warrants, issued to non-employees in accordance with authoritative guidance for equity-based
payments to non-employees. All transactions in which goods or services are received in exchange for equity instruments are accounted
for based on the fair value of the consideration received or the fair value of theequity instrument issued, whichever is more reliably
measurable. The measurement date of the fair value of the equity instrument issued is the earlier of (i) the date of grant if nonforfeitable
and fully vested, or (ii) the date the non-employee's performance is completed and there is no further associated performance commitment.
The fair value of unvested equity instruments granted to non-employees is re-measured at each reporting date, and the resulting
change in value, if any, is recognized as expense during the period the related services are rendered. The expense is recognized
in the same manner as if we had paid cash for the services provided by the non-employees.</t>
  </si>
  <si>
    <t>Research and development</t>
  </si>
  <si>
    <t>Research and development (“ R&amp;D</t>
  </si>
  <si>
    <t>Foreign Currency Translation</t>
  </si>
  <si>
    <t>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hareholders’ equity.</t>
  </si>
  <si>
    <t>Recent Accounting Pronouncements</t>
  </si>
  <si>
    <t>In July 2017, the Financial Accounting
Standards Board (“ FASB ASU In January 2017, the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 The Company believes that the adoption of this pronouncement will not have an impact on
the Company’s measurement of goodwill impairment.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The Company believes that the adoption of this pronouncement will not have a material
impact on the Company's financial statements. We believe that the most significant changes relate to the recognition of new right-of-use
assets and lease liabilities on the balance sheet for office space and research facilities. In January 2016, the FASB issued
ASU No. 2016-01, Recognition and Measurement of Financial Assets and Financial Liabilities, to mainly change the accounting for
investments in equity securities and financial liabilities carried at fair value as well as to modify the presentation and disclosure
requirements for financial instruments. The ASU is effective for interim and annual periods beginning after December 15, 2017,
with early adoption permitted. Adoption of the ASU is retrospective with a cumulative adjustment to retained earnings or accumulated
deficit as of the adoption date. The Company believes that the adoption of this pronouncement will not have an impact on the Company’s
financial statements. In May 2014, the FASB issued an ASU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The Company is still in its startup phase and is not generating revenues at
this time; therefore, this standard will have no impact on its consolidated financial statements until such time as revenues are
generated. When revenues are generated, the Company will follow the provisions of the new standard.</t>
  </si>
  <si>
    <t>Fair Value Disclosures (Tables)</t>
  </si>
  <si>
    <t>Significant Accounting Policies Tables</t>
  </si>
  <si>
    <t>Financial instruments measured at fair value on a recurring basis</t>
  </si>
  <si>
    <t xml:space="preserve">Fair Value Measurements at Reporting Date Using
Total Level 1 Level 2 Level 3
At March 31, 2018:
Contingent consideration $ 1,330,000 $ - $ - $ 1,330,000
At December 31, 2017:
Contingent consideration $ 1,340,000 $ - $ - $ 1,340,000 </t>
  </si>
  <si>
    <t>Fair value of liabilities using Level 3 significant unobservable inputs</t>
  </si>
  <si>
    <t xml:space="preserve">Contingent
Consideration
Balance at December 31, 2017 $ 1,340,000
Change in fair value (10,000 )
Balance at March 31, 2018 $ 1,330,000 </t>
  </si>
  <si>
    <t>Fair value of other receivables, convertible debt, and loans payable</t>
  </si>
  <si>
    <t xml:space="preserve">Fair Value Measured at Reporting Date Using
Carrying Amount Level 1 Level 2 Level 3 Fair Value
At March 31, 2018:
Cash $ 574,474 $ - $ 574,474 $ - $ 574,474
Other receivables $ 1,015,345 $ - $ - $ 1,015,345 $ 1,015,345
Notes payable $ 80,139 $ - $ - $ 80,139 $ 80,139
Convertible debt $ 235,487 $ - $ - $ 286,529 $ 286,529
At December 31, 2017:
Cash $ 573,471 $ - $ 573,471 $ - $ 573,471
Other receivables $ 1,104,134 $ - $ - $ 1,104,134 $ 1,104,134
Notes payable $ 159,180 $ - $ - $ 159,180 $ 159,180
Convertible debt $ 257,365 $ - $ - $ 387,201 $ 387,201 </t>
  </si>
  <si>
    <t>Other Receivables (Tables)</t>
  </si>
  <si>
    <t>Other Receivables Tables</t>
  </si>
  <si>
    <t xml:space="preserve">March 31, December 31,
2018 2017
R&amp;D tax credits $ 986,649 $ 954,897
Other 28,696 149,237
Total other receivables $ 1,015,345 $ 1,104,134 </t>
  </si>
  <si>
    <t>Property, Equipment, and Leasehold Improvements (Tables)</t>
  </si>
  <si>
    <t>Property Equipment And Leasehold Improvements Tables</t>
  </si>
  <si>
    <t>Property, equipment and leasehold improvements</t>
  </si>
  <si>
    <t xml:space="preserve">March 31, December 31,
2018 2017
Laboratory equipment $ 188,558 $ 165,611
Computer equipment 50,972 44,364
Office equipment 36,334 36,334
Leasehold improvements 29,163 29,163
Total property, plant and equipment 305,027 275,472
Less accumulated depreciation (156,250 ) (141,485 )
Property, plant and equipment, net $ 148,777 $ 133,987 </t>
  </si>
  <si>
    <t>Intangible Assets and Goodwill (Tables)</t>
  </si>
  <si>
    <t>Intangible Assets And Goodwill Tables</t>
  </si>
  <si>
    <t>Intangible assets</t>
  </si>
  <si>
    <t xml:space="preserve">March 31, December 31,
2018 2017
In process research and development $ 448,314 $ 436,385
Less accumulated amortization (141,655 ) (128,794 )
In process research and development, net $ 306,659 $ 307,591
License agreements $ 3,657,425 $ 3,560,107
Less accumulated amortization (2,773,547 ) (2,521,743 )
License agreements, net $ 883,878 $ 1,038,364 </t>
  </si>
  <si>
    <t>Future amortization expense</t>
  </si>
  <si>
    <t xml:space="preserve">2018 (balance of year) $ 576,633
2019 372,623
2020 37,359
2021 37,359
2022 37,359
2023 37,359 </t>
  </si>
  <si>
    <t xml:space="preserve">Goodwill
Balance at December 31, 2017 $ 2,016,240
Foreign currency translation 55,116
Balance at March 31, 2018 $ 2,071,356 </t>
  </si>
  <si>
    <t>Accounts Payable and Accrued Expenses (Tables)</t>
  </si>
  <si>
    <t>Accounts Payable Tables</t>
  </si>
  <si>
    <t xml:space="preserve">March 31, December 31,
2018 2017
Trade payables $ 1,382,170 $ 705,041
Accrued expenses 290,810 262,200
Accrued payroll 124,241 219,993
Total accounts payable and accrued expenses $ 1,797,221 $ 1,187,234 </t>
  </si>
  <si>
    <t>Original Issue Discounted Convertible Notes and Warrants (Tables)</t>
  </si>
  <si>
    <t>Original Issue Discounted Convertible Notes And Warrants Tables</t>
  </si>
  <si>
    <t xml:space="preserve">March 31, December 31,
2018 2017
Convertible debt $ 261,008 $ 352,713
Accreted OID interest 25,521 34,488
Unamortized debt discount - warrants (51,042 ) (129,836 )
Total convertible debt $ 235,487 $ 257,365 </t>
  </si>
  <si>
    <t>Warrants (Tables)</t>
  </si>
  <si>
    <t>Warrants Tables</t>
  </si>
  <si>
    <t>Stock warrant transactions</t>
  </si>
  <si>
    <t xml:space="preserve">Exercise Weighted
Price Per Average
Warrants Share Exercise Price
Warrants outstanding and exercisable at January 1, 2017 1,858,340 $ 4.76 - $7.37 $ 5.66
Granted during the period 200,000 $ 5.50 - $6.50 $ 6.25
Expired during the period - - -
Exercised during the period - - -
Warrants outstanding and exercisable at March 31, 2017 2,058,340 $ 4.76 - $7.37 $ 5.72
Warrants outstanding and exercisable at January 1, 2018 3,371,385 $ 3.17 - $7.37 $ 5.28
Granted during the period - - -
Expired during the period - - -
Exercised during the period (503,070 ) $ 2.50 $ 2.50
Warrants outstanding and exercisable at March 31, 2018 2,868,315 $ 3.17 - $7.37 $ 5.02 </t>
  </si>
  <si>
    <t>Warrants by exercise price</t>
  </si>
  <si>
    <t xml:space="preserve">Number of Weighted Average Weighted
Shares Under Remaining Contract Average
Exercise Price Warrants Life in Years Exercise Price
$ 3.00 - $3.99 636,972 4.06
$ 4.00 - $4.99 196,632 3.76
$ 5.00 - $5.99 1,815,041 3.72
$ 6.00 - $6.99 187,750 3.51
$ 7.00 - $7.37 31,920 2.71
Total 2,868,315 3.77 $ 5.02 </t>
  </si>
  <si>
    <t>Assumptions</t>
  </si>
  <si>
    <t>March 31,
2017
Expected life (in years) 5
Volatility 90 %
Risk-free interest rate 1.90% - 1.92 %
Dividend yield — %</t>
  </si>
  <si>
    <t>Stock-Based Compensation Plan (Tables)</t>
  </si>
  <si>
    <t>Stock-based Compensation Plan Tables</t>
  </si>
  <si>
    <t>March 31,
2017
Expected life (in years)
Volatility 90 %
Risk-free interest rate 2.48 %
Dividend yield — %</t>
  </si>
  <si>
    <t>Stock option activity</t>
  </si>
  <si>
    <t xml:space="preserve">Weighted Weighted Average Aggregate
Number Average Remaining Contract Intrinsic
of Shares Exercise Price Life in Years Value
Stock options outstanding at January 1, 2017 - -
Granted during the period 190,000 $ 4.48 9.85 $ -
Expired during the period - -
Exercised during the period - -
Stock options outstanding at March 31, 2017 190,000 $ 4.48 9.85 $ -
Exercisable at March 31, 2017 135,000 $ 4.48 9.85 $ -
Non-vested stock options outstanding at January 1, 2017 - -
Granted during the period 55,000 $ 4.48 9.85 $ -
Expired during the period - -
Exercised during the period - -
Non-vested stock options outstanding at March 31, 2017 55,000 $ 4.48 9.85 $ -
Stock options outstanding at January 1, 2018 545,000 $ 4.05 7.13 $ -
Granted during the period - -
Expired during the period - -
Exercised during the period - -
Stock options outstanding at March 31, 2018 545,000 $ 4.05 6.89 $ -
Exercisable at March 31, 2018 165,000 $ 4.48 8.85 $ -
Non-vested stock options outstanding at January 1, 2018 387,500 $ 3.89 6.39 $ -
Granted during the period - -
Vested during the period 7,500 $ 4.48 6.39 $ -
Expired during the period - -
Exercised during the period - -
Non-vested stock options outstanding at March 31, 2018 380,000 $ 3.87 6.03 $ - </t>
  </si>
  <si>
    <t>Leases (Tables)</t>
  </si>
  <si>
    <t>Minimum future annual rental payments</t>
  </si>
  <si>
    <t xml:space="preserve">2018 (balance of the year) $ 90,768
2019 $ 77,833
2020 $ 69,793 </t>
  </si>
  <si>
    <t>The Company, Basis of Presentation, and Recent Accounting Pronouncements (Details Narrative) - USD ($)</t>
  </si>
  <si>
    <t>Company And Basis Of Presentation Details Narrative</t>
  </si>
  <si>
    <t>State of incorporation</t>
  </si>
  <si>
    <t>Delaware</t>
  </si>
  <si>
    <t>Date of incorporation</t>
  </si>
  <si>
    <t>Jan. 30,
		2014</t>
  </si>
  <si>
    <t>Fair Value Disclosures (Details) - USD ($)</t>
  </si>
  <si>
    <t>Fair Value Disclosures (Details 1)</t>
  </si>
  <si>
    <t>Mar. 31, 2018USD ($)</t>
  </si>
  <si>
    <t>Significant Accounting Policies Details 3</t>
  </si>
  <si>
    <t>Contingent consideration, beginning</t>
  </si>
  <si>
    <t>Change in fair value</t>
  </si>
  <si>
    <t>Contingent consideration, ending</t>
  </si>
  <si>
    <t>Fair Value Disclosures (Details 2) - USD ($)</t>
  </si>
  <si>
    <t>Other Receivables (Details) - USD ($)</t>
  </si>
  <si>
    <t>Other Receivables Details</t>
  </si>
  <si>
    <t>R&amp;D tax credits</t>
  </si>
  <si>
    <t>Other</t>
  </si>
  <si>
    <t>Property, Equipment, and Leasehold Improvements (Details) - USD ($)</t>
  </si>
  <si>
    <t>Property, equipment and leasehold improvements, gross</t>
  </si>
  <si>
    <t>Less accumulated depreciation</t>
  </si>
  <si>
    <t>Property, equipment and leasehold improvements, net</t>
  </si>
  <si>
    <t>Laboratory Equipment</t>
  </si>
  <si>
    <t>Computer Equipment</t>
  </si>
  <si>
    <t>Office Equipment</t>
  </si>
  <si>
    <t>Leasehold Improvements</t>
  </si>
  <si>
    <t>Property, Equipment, and Leasehold Improvements (Details Narrative) - USD ($)</t>
  </si>
  <si>
    <t>Property Equipment And Leasehold Improvements Details Narrative</t>
  </si>
  <si>
    <t>Depreciation expense</t>
  </si>
  <si>
    <t>Intangible Assets and Goodwill (Details) - USD ($)</t>
  </si>
  <si>
    <t>In Process Research and Development</t>
  </si>
  <si>
    <t>Intangible assets, gross</t>
  </si>
  <si>
    <t>Less accumulated amortization</t>
  </si>
  <si>
    <t>Intangible assets, net</t>
  </si>
  <si>
    <t>License Agreements</t>
  </si>
  <si>
    <t>Intangible Assets and Goodwill (Details 1)</t>
  </si>
  <si>
    <t>Amortization expense</t>
  </si>
  <si>
    <t>2023 (first three months)</t>
  </si>
  <si>
    <t>Intangible Assets and Goodwill (Details 2)</t>
  </si>
  <si>
    <t>Intangible Assets And Goodwill Details 1</t>
  </si>
  <si>
    <t>Goodwill, beginning</t>
  </si>
  <si>
    <t>Foreign currency translation</t>
  </si>
  <si>
    <t>Goodwill, ending</t>
  </si>
  <si>
    <t>Intangible Assets and Goodwill (Details Narrative) - USD ($)</t>
  </si>
  <si>
    <t>Intangible Assets And Goodwill Details Narrative</t>
  </si>
  <si>
    <t>Accounts Payable and Accrued Expenses (Details) - USD ($)</t>
  </si>
  <si>
    <t>Accounts Payable Details</t>
  </si>
  <si>
    <t>Trade payables</t>
  </si>
  <si>
    <t>Accrued expenses</t>
  </si>
  <si>
    <t>Accrued payroll</t>
  </si>
  <si>
    <t>Accounts payable, net</t>
  </si>
  <si>
    <t>Original Issue Discounted Convertible Notes and Warrants (Details) - USD ($)</t>
  </si>
  <si>
    <t>12 Months Ended</t>
  </si>
  <si>
    <t>Original Issue Discounted Convertible Notes And Warrants Details</t>
  </si>
  <si>
    <t>Convertible Debt</t>
  </si>
  <si>
    <t>Accreted OID Interest</t>
  </si>
  <si>
    <t>Unamortized Debt Discount - Warrants</t>
  </si>
  <si>
    <t>Convertible Debt, Net</t>
  </si>
  <si>
    <t>Equity (Details Narrative) - shares</t>
  </si>
  <si>
    <t>Equity Details Narrative</t>
  </si>
  <si>
    <t>Warrants (Details) - $ / shares</t>
  </si>
  <si>
    <t>Warrants issued and exercisable, beginning</t>
  </si>
  <si>
    <t>Granted</t>
  </si>
  <si>
    <t>Expired</t>
  </si>
  <si>
    <t>Exercised</t>
  </si>
  <si>
    <t>Warrants issued and exercisable, ending</t>
  </si>
  <si>
    <t>Exercise Price Exercised</t>
  </si>
  <si>
    <t>Weighted average exercise price, beginning</t>
  </si>
  <si>
    <t>Weighted average exercise price, Granted</t>
  </si>
  <si>
    <t>Weighted average exercise price warrants, Exercised</t>
  </si>
  <si>
    <t>Weighted average exercise price, ending</t>
  </si>
  <si>
    <t>Minimum</t>
  </si>
  <si>
    <t>Exercise Price Outstanding, Beginning</t>
  </si>
  <si>
    <t>Exercise Price Granted</t>
  </si>
  <si>
    <t>Exercise Price Outstanding, Ending</t>
  </si>
  <si>
    <t>Maximum</t>
  </si>
  <si>
    <t>Warrants (Details 1)</t>
  </si>
  <si>
    <t>Mar. 31, 2018$ / sharesshares</t>
  </si>
  <si>
    <t>Number of shares under warrants</t>
  </si>
  <si>
    <t>Weighted average remaining contract life in years</t>
  </si>
  <si>
    <t>3 years 9 months 7 days</t>
  </si>
  <si>
    <t>Weighted average exercise price | $ / shares</t>
  </si>
  <si>
    <t>Exercise price</t>
  </si>
  <si>
    <t>$3.00 - $3.99</t>
  </si>
  <si>
    <t>4 years 22 days</t>
  </si>
  <si>
    <t>$4.00 - $4.99</t>
  </si>
  <si>
    <t>3 years 9 months 4 days</t>
  </si>
  <si>
    <t>$5.00 - $5.99</t>
  </si>
  <si>
    <t>3 years 8 months 19 days</t>
  </si>
  <si>
    <t>$6.00 - $6.99</t>
  </si>
  <si>
    <t>3 years 6 months 4 days</t>
  </si>
  <si>
    <t>$7.00 - $7.37</t>
  </si>
  <si>
    <t>2 years 8 months 16 days</t>
  </si>
  <si>
    <t>Warrants (Details 2)</t>
  </si>
  <si>
    <t>Expected life (in years)</t>
  </si>
  <si>
    <t>5 years</t>
  </si>
  <si>
    <t>Volatility</t>
  </si>
  <si>
    <t>90.00%</t>
  </si>
  <si>
    <t>Dividend yield</t>
  </si>
  <si>
    <t>0.00%</t>
  </si>
  <si>
    <t>Risk-free interest rate</t>
  </si>
  <si>
    <t>1.90%</t>
  </si>
  <si>
    <t>1.92%</t>
  </si>
  <si>
    <t>Stock-Based Compensation Plan (Details)</t>
  </si>
  <si>
    <t>Stock Option</t>
  </si>
  <si>
    <t>2.48%</t>
  </si>
  <si>
    <t>Stock-Based Compensation Plan (Details 1) - USD ($)</t>
  </si>
  <si>
    <t>Number of Options Outstanding, Beginning</t>
  </si>
  <si>
    <t>Number of Options Granted</t>
  </si>
  <si>
    <t>Number of Options Vested</t>
  </si>
  <si>
    <t>Number of Options Expired</t>
  </si>
  <si>
    <t>Number of Options Exercised</t>
  </si>
  <si>
    <t>Number of Options Outstanding, Ending</t>
  </si>
  <si>
    <t>Weighted Average Exercise Price Outstanding, Beginning</t>
  </si>
  <si>
    <t>Weighted Average Exercise Price Granted</t>
  </si>
  <si>
    <t>Weighted Average Exercise Price Vested</t>
  </si>
  <si>
    <t>Weighted Average Exercise Price Expired</t>
  </si>
  <si>
    <t>Weighted Average Exercise Price Exercised</t>
  </si>
  <si>
    <t>Weighted Average Exercise Price Outstanding, Ending</t>
  </si>
  <si>
    <t>Weighted Average Remaining Contract Life in Years, Beginning</t>
  </si>
  <si>
    <t>6 years 4 months 20 days</t>
  </si>
  <si>
    <t>9 years 10 months 6 days</t>
  </si>
  <si>
    <t>Weighted Average Remaining Contract Life in Years, Ending</t>
  </si>
  <si>
    <t>Weighted Average Remaining Contract Life in Years Exercisable</t>
  </si>
  <si>
    <t>6 years 11 days</t>
  </si>
  <si>
    <t>Aggregate Intrinsic Value Outstanding, Beginning</t>
  </si>
  <si>
    <t>Aggregate Intrinsic Value Outstanding, Ending</t>
  </si>
  <si>
    <t>Aggregate Intrinsic Value Exercisable</t>
  </si>
  <si>
    <t>Number of Options Exercisable</t>
  </si>
  <si>
    <t>Weighted Average Exercise Price Exercisable</t>
  </si>
  <si>
    <t>7 years 1 month 17 days</t>
  </si>
  <si>
    <t>6 years 10 months 20 days</t>
  </si>
  <si>
    <t>8 years 10 months 6 days</t>
  </si>
  <si>
    <t>Interest Expense (Details Narrative) - USD ($)</t>
  </si>
  <si>
    <t>Convertible Notes [Member]</t>
  </si>
  <si>
    <t>Leases (Details)</t>
  </si>
  <si>
    <t>2018 (balance of the year)</t>
  </si>
  <si>
    <t>Income Taxes (Details Narrative) - USD ($)</t>
  </si>
  <si>
    <t>Income Taxes Details Narrative</t>
  </si>
  <si>
    <t>Gross deferred tax asset</t>
  </si>
  <si>
    <t>Deferred tax asset valuation allowance</t>
  </si>
  <si>
    <t>Net operating loss carry-forwards</t>
  </si>
  <si>
    <t>Net Loss per Common Share (Details Narrative) - shares</t>
  </si>
  <si>
    <t>Anti-dilutive shares excluded from earnings per share</t>
  </si>
  <si>
    <t>Related Party Transactions (Details Narrative) - USD ($)</t>
  </si>
  <si>
    <t>Accounts payable</t>
  </si>
  <si>
    <t>RHMS</t>
  </si>
  <si>
    <t>JIST</t>
  </si>
  <si>
    <t>Consultant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_);(#,##0.0)" numFmtId="169"/>
    <numFmt formatCode="_(&quot;Warrant &quot;#,##0_);_(&quot;Warran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04191</v>
      </c>
    </row>
    <row r="9" spans="1:3">
      <c r="A9" s="4" t="s">
        <v>14</v>
      </c>
      <c r="B9" s="4" t="s">
        <v>15</v>
      </c>
    </row>
    <row r="10" spans="1:3">
      <c r="A10" s="4" t="s">
        <v>16</v>
      </c>
      <c r="C10" s="5" t="n">
        <v>16762395</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4474</v>
      </c>
      <c r="C3" s="7" t="n">
        <v>573471</v>
      </c>
    </row>
    <row r="4" spans="1:3">
      <c r="A4" s="4" t="s">
        <v>31</v>
      </c>
      <c r="B4" s="5" t="n">
        <v>1015345</v>
      </c>
      <c r="C4" s="5" t="n">
        <v>1104134</v>
      </c>
    </row>
    <row r="5" spans="1:3">
      <c r="A5" s="4" t="s">
        <v>32</v>
      </c>
      <c r="B5" s="5" t="n">
        <v>216126</v>
      </c>
      <c r="C5" s="5" t="n">
        <v>274963</v>
      </c>
    </row>
    <row r="6" spans="1:3">
      <c r="A6" s="4" t="s">
        <v>33</v>
      </c>
      <c r="B6" s="5" t="n">
        <v>1805945</v>
      </c>
      <c r="C6" s="5" t="n">
        <v>1952568</v>
      </c>
    </row>
    <row r="7" spans="1:3">
      <c r="A7" s="4" t="s">
        <v>34</v>
      </c>
      <c r="B7" s="5" t="n">
        <v>148777</v>
      </c>
      <c r="C7" s="5" t="n">
        <v>133987</v>
      </c>
    </row>
    <row r="8" spans="1:3">
      <c r="A8" s="3" t="s">
        <v>35</v>
      </c>
    </row>
    <row r="9" spans="1:3">
      <c r="A9" s="4" t="s">
        <v>36</v>
      </c>
      <c r="B9" s="5" t="n">
        <v>306659</v>
      </c>
      <c r="C9" s="5" t="n">
        <v>307591</v>
      </c>
    </row>
    <row r="10" spans="1:3">
      <c r="A10" s="4" t="s">
        <v>37</v>
      </c>
      <c r="B10" s="5" t="n">
        <v>883878</v>
      </c>
      <c r="C10" s="5" t="n">
        <v>1038364</v>
      </c>
    </row>
    <row r="11" spans="1:3">
      <c r="A11" s="4" t="s">
        <v>38</v>
      </c>
      <c r="B11" s="5" t="n">
        <v>2071356</v>
      </c>
      <c r="C11" s="5" t="n">
        <v>2016240</v>
      </c>
    </row>
    <row r="12" spans="1:3">
      <c r="A12" s="4" t="s">
        <v>39</v>
      </c>
      <c r="B12" s="5" t="n">
        <v>31331</v>
      </c>
      <c r="C12" s="5" t="n">
        <v>30918</v>
      </c>
    </row>
    <row r="13" spans="1:3">
      <c r="A13" s="4" t="s">
        <v>40</v>
      </c>
      <c r="B13" s="5" t="n">
        <v>3293224</v>
      </c>
      <c r="C13" s="5" t="n">
        <v>3393113</v>
      </c>
    </row>
    <row r="14" spans="1:3">
      <c r="A14" s="4" t="s">
        <v>41</v>
      </c>
      <c r="B14" s="5" t="n">
        <v>5247946</v>
      </c>
      <c r="C14" s="5" t="n">
        <v>5479668</v>
      </c>
    </row>
    <row r="15" spans="1:3">
      <c r="A15" s="3" t="s">
        <v>42</v>
      </c>
    </row>
    <row r="16" spans="1:3">
      <c r="A16" s="4" t="s">
        <v>43</v>
      </c>
      <c r="B16" s="5" t="n">
        <v>1797221</v>
      </c>
      <c r="C16" s="5" t="n">
        <v>1187234</v>
      </c>
    </row>
    <row r="17" spans="1:3">
      <c r="A17" s="4" t="s">
        <v>44</v>
      </c>
      <c r="B17" s="5" t="n">
        <v>699411</v>
      </c>
      <c r="C17" s="5" t="n">
        <v>868105</v>
      </c>
    </row>
    <row r="18" spans="1:3">
      <c r="A18" s="4" t="s">
        <v>45</v>
      </c>
      <c r="B18" s="5" t="n">
        <v>80139</v>
      </c>
      <c r="C18" s="5" t="n">
        <v>159180</v>
      </c>
    </row>
    <row r="19" spans="1:3">
      <c r="A19" s="4" t="s">
        <v>46</v>
      </c>
      <c r="B19" s="5" t="n">
        <v>235487</v>
      </c>
      <c r="C19" s="5" t="n">
        <v>257365</v>
      </c>
    </row>
    <row r="20" spans="1:3">
      <c r="A20" s="4" t="s">
        <v>47</v>
      </c>
      <c r="B20" s="5" t="n">
        <v>7192</v>
      </c>
      <c r="C20" s="5" t="n">
        <v>7192</v>
      </c>
    </row>
    <row r="21" spans="1:3">
      <c r="A21" s="4" t="s">
        <v>48</v>
      </c>
      <c r="B21" s="5" t="n">
        <v>2819450</v>
      </c>
      <c r="C21" s="5" t="n">
        <v>2479076</v>
      </c>
    </row>
    <row r="22" spans="1:3">
      <c r="A22" s="4" t="s">
        <v>49</v>
      </c>
      <c r="B22" s="5" t="n">
        <v>1330000</v>
      </c>
      <c r="C22" s="5" t="n">
        <v>1340000</v>
      </c>
    </row>
    <row r="23" spans="1:3">
      <c r="A23" s="4" t="s">
        <v>50</v>
      </c>
      <c r="B23" s="5" t="n">
        <v>4149450</v>
      </c>
      <c r="C23" s="5" t="n">
        <v>3819076</v>
      </c>
    </row>
    <row r="24" spans="1:3">
      <c r="A24" s="3" t="s">
        <v>51</v>
      </c>
    </row>
    <row r="25" spans="1:3">
      <c r="A25" s="4" t="s">
        <v>52</v>
      </c>
      <c r="B25" s="5" t="n">
        <v>0</v>
      </c>
      <c r="C25" s="5" t="n">
        <v>0</v>
      </c>
    </row>
    <row r="26" spans="1:3">
      <c r="A26" s="4" t="s">
        <v>53</v>
      </c>
      <c r="B26" s="5" t="n">
        <v>1260</v>
      </c>
      <c r="C26" s="5" t="n">
        <v>1205</v>
      </c>
    </row>
    <row r="27" spans="1:3">
      <c r="A27" s="4" t="s">
        <v>54</v>
      </c>
      <c r="B27" s="5" t="n">
        <v>39563357</v>
      </c>
      <c r="C27" s="5" t="n">
        <v>37669601</v>
      </c>
    </row>
    <row r="28" spans="1:3">
      <c r="A28" s="4" t="s">
        <v>55</v>
      </c>
      <c r="B28" s="5" t="n">
        <v>0</v>
      </c>
      <c r="C28" s="5" t="n">
        <v>-1071070</v>
      </c>
    </row>
    <row r="29" spans="1:3">
      <c r="A29" s="4" t="s">
        <v>56</v>
      </c>
      <c r="B29" s="5" t="n">
        <v>-37616426</v>
      </c>
      <c r="C29" s="5" t="n">
        <v>-33983429</v>
      </c>
    </row>
    <row r="30" spans="1:3">
      <c r="A30" s="4" t="s">
        <v>57</v>
      </c>
      <c r="B30" s="5" t="n">
        <v>-849695</v>
      </c>
      <c r="C30" s="5" t="n">
        <v>-955715</v>
      </c>
    </row>
    <row r="31" spans="1:3">
      <c r="A31" s="4" t="s">
        <v>58</v>
      </c>
      <c r="B31" s="5" t="n">
        <v>1098496</v>
      </c>
      <c r="C31" s="5" t="n">
        <v>1660592</v>
      </c>
    </row>
    <row r="32" spans="1:3">
      <c r="A32" s="4" t="s">
        <v>59</v>
      </c>
      <c r="B32" s="7" t="n">
        <v>5247946</v>
      </c>
      <c r="C32" s="7" t="n">
        <v>5479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31</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8</v>
      </c>
    </row>
    <row r="2" spans="1:3">
      <c r="A2" s="3" t="s">
        <v>61</v>
      </c>
    </row>
    <row r="3" spans="1:3">
      <c r="A3" s="4" t="s">
        <v>62</v>
      </c>
      <c r="B3" s="8" t="n">
        <v>0.0001</v>
      </c>
      <c r="C3" s="8" t="n">
        <v>0.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001</v>
      </c>
      <c r="C7" s="8" t="n">
        <v>0.0001</v>
      </c>
    </row>
    <row r="8" spans="1:3">
      <c r="A8" s="4" t="s">
        <v>67</v>
      </c>
      <c r="B8" s="5" t="n">
        <v>100000000</v>
      </c>
      <c r="C8" s="5" t="n">
        <v>100000000</v>
      </c>
    </row>
    <row r="9" spans="1:3">
      <c r="A9" s="4" t="s">
        <v>68</v>
      </c>
      <c r="B9" s="5" t="n">
        <v>12602395</v>
      </c>
      <c r="C9" s="5" t="n">
        <v>12042574</v>
      </c>
    </row>
    <row r="10" spans="1:3">
      <c r="A10" s="4" t="s">
        <v>69</v>
      </c>
      <c r="B10" s="5" t="n">
        <v>12602395</v>
      </c>
      <c r="C10" s="5" t="n">
        <v>12042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38</v>
      </c>
      <c r="B6"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43</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46</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1</v>
      </c>
      <c r="B4" s="4" t="s">
        <v>245</v>
      </c>
    </row>
    <row r="5" spans="1:2">
      <c r="A5" s="4" t="s">
        <v>246</v>
      </c>
      <c r="B5"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5"/>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2</v>
      </c>
      <c r="C2" s="2" t="s">
        <v>28</v>
      </c>
    </row>
    <row r="3" spans="1:3">
      <c r="A3" s="3" t="s">
        <v>252</v>
      </c>
    </row>
    <row r="4" spans="1:3">
      <c r="A4" s="4" t="s">
        <v>253</v>
      </c>
      <c r="B4" s="4" t="s">
        <v>254</v>
      </c>
    </row>
    <row r="5" spans="1:3">
      <c r="A5" s="4" t="s">
        <v>255</v>
      </c>
      <c r="B5" s="4" t="s">
        <v>256</v>
      </c>
    </row>
    <row r="6" spans="1:3">
      <c r="A6" s="4" t="s">
        <v>56</v>
      </c>
      <c r="B6" s="7" t="n">
        <v>-37616426</v>
      </c>
      <c r="C6" s="7" t="n">
        <v>-339834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7</v>
      </c>
      <c r="B1" s="2" t="s">
        <v>2</v>
      </c>
      <c r="C1" s="2" t="s">
        <v>28</v>
      </c>
    </row>
    <row r="2" spans="1:3">
      <c r="A2" s="4" t="s">
        <v>158</v>
      </c>
      <c r="B2" s="7" t="n">
        <v>1330000</v>
      </c>
      <c r="C2" s="7" t="n">
        <v>1340000</v>
      </c>
    </row>
    <row r="3" spans="1:3">
      <c r="A3" s="10" t="n">
        <v>1</v>
      </c>
    </row>
    <row r="4" spans="1:3">
      <c r="A4" s="4" t="s">
        <v>158</v>
      </c>
      <c r="B4" s="5" t="n">
        <v>1330000</v>
      </c>
      <c r="C4" s="5" t="n">
        <v>1340000</v>
      </c>
    </row>
    <row r="5" spans="1:3">
      <c r="A5" s="10" t="n">
        <v>2</v>
      </c>
    </row>
    <row r="6" spans="1:3">
      <c r="A6" s="4" t="s">
        <v>158</v>
      </c>
      <c r="B6" s="5" t="n">
        <v>0</v>
      </c>
      <c r="C6" s="5" t="n">
        <v>0</v>
      </c>
    </row>
    <row r="7" spans="1:3">
      <c r="A7" s="10" t="n">
        <v>3</v>
      </c>
    </row>
    <row r="8" spans="1:3">
      <c r="A8" s="4" t="s">
        <v>158</v>
      </c>
      <c r="B8" s="7" t="n">
        <v>0</v>
      </c>
      <c r="C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258</v>
      </c>
      <c r="B1" s="2" t="s">
        <v>1</v>
      </c>
    </row>
    <row r="2" spans="1:2">
      <c r="B2" s="2" t="s">
        <v>259</v>
      </c>
    </row>
    <row r="3" spans="1:2">
      <c r="A3" s="3" t="s">
        <v>260</v>
      </c>
    </row>
    <row r="4" spans="1:2">
      <c r="A4" s="4" t="s">
        <v>261</v>
      </c>
      <c r="B4" s="7" t="n">
        <v>1340000</v>
      </c>
    </row>
    <row r="5" spans="1:2">
      <c r="A5" s="4" t="s">
        <v>262</v>
      </c>
      <c r="B5" s="5" t="n">
        <v>-10000</v>
      </c>
    </row>
    <row r="6" spans="1:2">
      <c r="A6" s="4" t="s">
        <v>263</v>
      </c>
      <c r="B6" s="7" t="n">
        <v>133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4</v>
      </c>
      <c r="B1" s="2" t="s">
        <v>2</v>
      </c>
      <c r="C1" s="2" t="s">
        <v>28</v>
      </c>
    </row>
    <row r="2" spans="1:3">
      <c r="A2" s="4" t="s">
        <v>30</v>
      </c>
      <c r="B2" s="7" t="n">
        <v>574474</v>
      </c>
      <c r="C2" s="7" t="n">
        <v>573471</v>
      </c>
    </row>
    <row r="3" spans="1:3">
      <c r="A3" s="4" t="s">
        <v>31</v>
      </c>
      <c r="B3" s="5" t="n">
        <v>1015345</v>
      </c>
      <c r="C3" s="5" t="n">
        <v>1104134</v>
      </c>
    </row>
    <row r="4" spans="1:3">
      <c r="A4" s="4" t="s">
        <v>163</v>
      </c>
      <c r="B4" s="5" t="n">
        <v>80139</v>
      </c>
      <c r="C4" s="5" t="n">
        <v>159180</v>
      </c>
    </row>
    <row r="5" spans="1:3">
      <c r="A5" s="4" t="s">
        <v>46</v>
      </c>
      <c r="B5" s="5" t="n">
        <v>235487</v>
      </c>
      <c r="C5" s="5" t="n">
        <v>257365</v>
      </c>
    </row>
    <row r="6" spans="1:3">
      <c r="A6" s="10" t="n">
        <v>1</v>
      </c>
    </row>
    <row r="7" spans="1:3">
      <c r="A7" s="4" t="s">
        <v>30</v>
      </c>
      <c r="B7" s="5" t="n">
        <v>0</v>
      </c>
      <c r="C7" s="5" t="n">
        <v>0</v>
      </c>
    </row>
    <row r="8" spans="1:3">
      <c r="A8" s="4" t="s">
        <v>31</v>
      </c>
      <c r="B8" s="5" t="n">
        <v>0</v>
      </c>
      <c r="C8" s="5" t="n">
        <v>0</v>
      </c>
    </row>
    <row r="9" spans="1:3">
      <c r="A9" s="4" t="s">
        <v>163</v>
      </c>
      <c r="B9" s="5" t="n">
        <v>0</v>
      </c>
      <c r="C9" s="5" t="n">
        <v>0</v>
      </c>
    </row>
    <row r="10" spans="1:3">
      <c r="A10" s="4" t="s">
        <v>46</v>
      </c>
      <c r="B10" s="5" t="n">
        <v>0</v>
      </c>
      <c r="C10" s="5" t="n">
        <v>0</v>
      </c>
    </row>
    <row r="11" spans="1:3">
      <c r="A11" s="10" t="n">
        <v>2</v>
      </c>
    </row>
    <row r="12" spans="1:3">
      <c r="A12" s="4" t="s">
        <v>30</v>
      </c>
      <c r="B12" s="5" t="n">
        <v>574474</v>
      </c>
      <c r="C12" s="5" t="n">
        <v>573471</v>
      </c>
    </row>
    <row r="13" spans="1:3">
      <c r="A13" s="4" t="s">
        <v>31</v>
      </c>
      <c r="B13" s="5" t="n">
        <v>0</v>
      </c>
      <c r="C13" s="5" t="n">
        <v>0</v>
      </c>
    </row>
    <row r="14" spans="1:3">
      <c r="A14" s="4" t="s">
        <v>163</v>
      </c>
      <c r="B14" s="5" t="n">
        <v>0</v>
      </c>
      <c r="C14" s="5" t="n">
        <v>0</v>
      </c>
    </row>
    <row r="15" spans="1:3">
      <c r="A15" s="4" t="s">
        <v>46</v>
      </c>
      <c r="B15" s="5" t="n">
        <v>0</v>
      </c>
      <c r="C15" s="5" t="n">
        <v>0</v>
      </c>
    </row>
    <row r="16" spans="1:3">
      <c r="A16" s="10" t="n">
        <v>3</v>
      </c>
    </row>
    <row r="17" spans="1:3">
      <c r="A17" s="4" t="s">
        <v>30</v>
      </c>
      <c r="B17" s="5" t="n">
        <v>0</v>
      </c>
      <c r="C17" s="5" t="n">
        <v>0</v>
      </c>
    </row>
    <row r="18" spans="1:3">
      <c r="A18" s="4" t="s">
        <v>31</v>
      </c>
      <c r="B18" s="5" t="n">
        <v>1015345</v>
      </c>
      <c r="C18" s="5" t="n">
        <v>1104134</v>
      </c>
    </row>
    <row r="19" spans="1:3">
      <c r="A19" s="4" t="s">
        <v>163</v>
      </c>
      <c r="B19" s="5" t="n">
        <v>80139</v>
      </c>
      <c r="C19" s="5" t="n">
        <v>159180</v>
      </c>
    </row>
    <row r="20" spans="1:3">
      <c r="A20" s="4" t="s">
        <v>46</v>
      </c>
      <c r="B20" s="7" t="n">
        <v>286529</v>
      </c>
      <c r="C20" s="7" t="n">
        <v>3872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678029</v>
      </c>
      <c r="C4" s="7" t="n">
        <v>534137</v>
      </c>
    </row>
    <row r="5" spans="1:3">
      <c r="A5" s="4" t="s">
        <v>74</v>
      </c>
      <c r="B5" s="5" t="n">
        <v>1916333</v>
      </c>
      <c r="C5" s="5" t="n">
        <v>2174355</v>
      </c>
    </row>
    <row r="6" spans="1:3">
      <c r="A6" s="4" t="s">
        <v>75</v>
      </c>
      <c r="B6" s="5" t="n">
        <v>-10000</v>
      </c>
      <c r="C6" s="5" t="n">
        <v>100000</v>
      </c>
    </row>
    <row r="7" spans="1:3">
      <c r="A7" s="4" t="s">
        <v>76</v>
      </c>
      <c r="B7" s="5" t="n">
        <v>-3584362</v>
      </c>
      <c r="C7" s="5" t="n">
        <v>-2808492</v>
      </c>
    </row>
    <row r="8" spans="1:3">
      <c r="A8" s="3" t="s">
        <v>77</v>
      </c>
    </row>
    <row r="9" spans="1:3">
      <c r="A9" s="4" t="s">
        <v>78</v>
      </c>
      <c r="B9" s="5" t="n">
        <v>-48635</v>
      </c>
      <c r="C9" s="5" t="n">
        <v>-874</v>
      </c>
    </row>
    <row r="10" spans="1:3">
      <c r="A10" s="4" t="s">
        <v>79</v>
      </c>
      <c r="B10" s="5" t="n">
        <v>-48635</v>
      </c>
      <c r="C10" s="5" t="n">
        <v>-874</v>
      </c>
    </row>
    <row r="11" spans="1:3">
      <c r="A11" s="4" t="s">
        <v>80</v>
      </c>
      <c r="B11" s="5" t="n">
        <v>-3632997</v>
      </c>
      <c r="C11" s="5" t="n">
        <v>-2809366</v>
      </c>
    </row>
    <row r="12" spans="1:3">
      <c r="A12" s="4" t="s">
        <v>81</v>
      </c>
      <c r="B12" s="5" t="n">
        <v>0</v>
      </c>
      <c r="C12" s="5" t="n">
        <v>0</v>
      </c>
    </row>
    <row r="13" spans="1:3">
      <c r="A13" s="4" t="s">
        <v>82</v>
      </c>
      <c r="B13" s="5" t="n">
        <v>-3632997</v>
      </c>
      <c r="C13" s="5" t="n">
        <v>-2809366</v>
      </c>
    </row>
    <row r="14" spans="1:3">
      <c r="A14" s="3" t="s">
        <v>83</v>
      </c>
    </row>
    <row r="15" spans="1:3">
      <c r="A15" s="4" t="s">
        <v>84</v>
      </c>
      <c r="B15" s="5" t="n">
        <v>106020</v>
      </c>
      <c r="C15" s="5" t="n">
        <v>61686</v>
      </c>
    </row>
    <row r="16" spans="1:3">
      <c r="A16" s="4" t="s">
        <v>85</v>
      </c>
      <c r="B16" s="7" t="n">
        <v>-3526977</v>
      </c>
      <c r="C16" s="7" t="n">
        <v>-2747680</v>
      </c>
    </row>
    <row r="17" spans="1:3">
      <c r="A17" s="4" t="s">
        <v>86</v>
      </c>
      <c r="B17" s="5" t="n">
        <v>12447438</v>
      </c>
      <c r="C17" s="5" t="n">
        <v>9631088</v>
      </c>
    </row>
    <row r="18" spans="1:3">
      <c r="A18" s="4" t="s">
        <v>87</v>
      </c>
      <c r="B18" s="9" t="n">
        <v>-0.29</v>
      </c>
      <c r="C18" s="9" t="n">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65</v>
      </c>
      <c r="B1" s="2" t="s">
        <v>2</v>
      </c>
      <c r="C1" s="2" t="s">
        <v>28</v>
      </c>
    </row>
    <row r="2" spans="1:3">
      <c r="A2" s="3" t="s">
        <v>266</v>
      </c>
    </row>
    <row r="3" spans="1:3">
      <c r="A3" s="4" t="s">
        <v>267</v>
      </c>
      <c r="B3" s="7" t="n">
        <v>986649</v>
      </c>
      <c r="C3" s="7" t="n">
        <v>954897</v>
      </c>
    </row>
    <row r="4" spans="1:3">
      <c r="A4" s="4" t="s">
        <v>268</v>
      </c>
      <c r="B4" s="5" t="n">
        <v>28696</v>
      </c>
      <c r="C4" s="5" t="n">
        <v>149237</v>
      </c>
    </row>
    <row r="5" spans="1:3">
      <c r="A5" s="4" t="s">
        <v>31</v>
      </c>
      <c r="B5" s="7" t="n">
        <v>1015345</v>
      </c>
      <c r="C5" s="7" t="n">
        <v>11041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9</v>
      </c>
      <c r="B1" s="2" t="s">
        <v>2</v>
      </c>
      <c r="C1" s="2" t="s">
        <v>28</v>
      </c>
    </row>
    <row r="2" spans="1:3">
      <c r="A2" s="4" t="s">
        <v>270</v>
      </c>
      <c r="B2" s="7" t="n">
        <v>305027</v>
      </c>
      <c r="C2" s="7" t="n">
        <v>275472</v>
      </c>
    </row>
    <row r="3" spans="1:3">
      <c r="A3" s="4" t="s">
        <v>271</v>
      </c>
      <c r="B3" s="5" t="n">
        <v>-156250</v>
      </c>
      <c r="C3" s="5" t="n">
        <v>-141485</v>
      </c>
    </row>
    <row r="4" spans="1:3">
      <c r="A4" s="4" t="s">
        <v>272</v>
      </c>
      <c r="B4" s="5" t="n">
        <v>148777</v>
      </c>
      <c r="C4" s="5" t="n">
        <v>133987</v>
      </c>
    </row>
    <row r="5" spans="1:3">
      <c r="A5" s="4" t="s">
        <v>273</v>
      </c>
    </row>
    <row r="6" spans="1:3">
      <c r="A6" s="4" t="s">
        <v>270</v>
      </c>
      <c r="B6" s="5" t="n">
        <v>188558</v>
      </c>
      <c r="C6" s="5" t="n">
        <v>165611</v>
      </c>
    </row>
    <row r="7" spans="1:3">
      <c r="A7" s="4" t="s">
        <v>274</v>
      </c>
    </row>
    <row r="8" spans="1:3">
      <c r="A8" s="4" t="s">
        <v>270</v>
      </c>
      <c r="B8" s="5" t="n">
        <v>50972</v>
      </c>
      <c r="C8" s="5" t="n">
        <v>44364</v>
      </c>
    </row>
    <row r="9" spans="1:3">
      <c r="A9" s="4" t="s">
        <v>275</v>
      </c>
    </row>
    <row r="10" spans="1:3">
      <c r="A10" s="4" t="s">
        <v>270</v>
      </c>
      <c r="B10" s="5" t="n">
        <v>36334</v>
      </c>
      <c r="C10" s="5" t="n">
        <v>36334</v>
      </c>
    </row>
    <row r="11" spans="1:3">
      <c r="A11" s="4" t="s">
        <v>276</v>
      </c>
    </row>
    <row r="12" spans="1:3">
      <c r="A12" s="4" t="s">
        <v>270</v>
      </c>
      <c r="B12" s="7" t="n">
        <v>29163</v>
      </c>
      <c r="C12" s="7" t="n">
        <v>291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7</v>
      </c>
      <c r="B1" s="2" t="s">
        <v>1</v>
      </c>
    </row>
    <row r="2" spans="1:3">
      <c r="B2" s="2" t="s">
        <v>2</v>
      </c>
      <c r="C2" s="2" t="s">
        <v>71</v>
      </c>
    </row>
    <row r="3" spans="1:3">
      <c r="A3" s="3" t="s">
        <v>278</v>
      </c>
    </row>
    <row r="4" spans="1:3">
      <c r="A4" s="4" t="s">
        <v>279</v>
      </c>
      <c r="B4" s="7" t="n">
        <v>14763</v>
      </c>
      <c r="C4" s="7" t="n">
        <v>105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0</v>
      </c>
      <c r="B1" s="2" t="s">
        <v>2</v>
      </c>
      <c r="C1" s="2" t="s">
        <v>28</v>
      </c>
    </row>
    <row r="2" spans="1:3">
      <c r="A2" s="4" t="s">
        <v>281</v>
      </c>
    </row>
    <row r="3" spans="1:3">
      <c r="A3" s="4" t="s">
        <v>282</v>
      </c>
      <c r="B3" s="7" t="n">
        <v>448314</v>
      </c>
      <c r="C3" s="7" t="n">
        <v>3560107</v>
      </c>
    </row>
    <row r="4" spans="1:3">
      <c r="A4" s="4" t="s">
        <v>283</v>
      </c>
      <c r="B4" s="5" t="n">
        <v>-141655</v>
      </c>
      <c r="C4" s="5" t="n">
        <v>-2521743</v>
      </c>
    </row>
    <row r="5" spans="1:3">
      <c r="A5" s="4" t="s">
        <v>284</v>
      </c>
      <c r="B5" s="5" t="n">
        <v>306659</v>
      </c>
      <c r="C5" s="5" t="n">
        <v>1038364</v>
      </c>
    </row>
    <row r="6" spans="1:3">
      <c r="A6" s="4" t="s">
        <v>285</v>
      </c>
    </row>
    <row r="7" spans="1:3">
      <c r="A7" s="4" t="s">
        <v>282</v>
      </c>
      <c r="B7" s="5" t="n">
        <v>3657425</v>
      </c>
      <c r="C7" s="5" t="n">
        <v>436385</v>
      </c>
    </row>
    <row r="8" spans="1:3">
      <c r="A8" s="4" t="s">
        <v>283</v>
      </c>
      <c r="B8" s="5" t="n">
        <v>-2773547</v>
      </c>
      <c r="C8" s="5" t="n">
        <v>-128794</v>
      </c>
    </row>
    <row r="9" spans="1:3">
      <c r="A9" s="4" t="s">
        <v>284</v>
      </c>
      <c r="B9" s="7" t="n">
        <v>883878</v>
      </c>
      <c r="C9" s="7" t="n">
        <v>3075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286</v>
      </c>
      <c r="B1" s="2" t="s">
        <v>259</v>
      </c>
    </row>
    <row r="2" spans="1:2">
      <c r="A2" s="3" t="s">
        <v>287</v>
      </c>
    </row>
    <row r="3" spans="1:2">
      <c r="A3" s="5" t="n">
        <v>2018</v>
      </c>
      <c r="B3" s="7" t="n">
        <v>576633</v>
      </c>
    </row>
    <row r="4" spans="1:2">
      <c r="A4" s="5" t="n">
        <v>2019</v>
      </c>
      <c r="B4" s="5" t="n">
        <v>372623</v>
      </c>
    </row>
    <row r="5" spans="1:2">
      <c r="A5" s="5" t="n">
        <v>2020</v>
      </c>
      <c r="B5" s="5" t="n">
        <v>37359</v>
      </c>
    </row>
    <row r="6" spans="1:2">
      <c r="A6" s="5" t="n">
        <v>2021</v>
      </c>
      <c r="B6" s="5" t="n">
        <v>37359</v>
      </c>
    </row>
    <row r="7" spans="1:2">
      <c r="A7" s="5" t="n">
        <v>2022</v>
      </c>
      <c r="B7" s="5" t="n">
        <v>37359</v>
      </c>
    </row>
    <row r="8" spans="1:2">
      <c r="A8" s="4" t="s">
        <v>288</v>
      </c>
      <c r="B8" s="7" t="n">
        <v>373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89</v>
      </c>
      <c r="B1" s="2" t="s">
        <v>1</v>
      </c>
    </row>
    <row r="2" spans="1:2">
      <c r="B2" s="2" t="s">
        <v>259</v>
      </c>
    </row>
    <row r="3" spans="1:2">
      <c r="A3" s="3" t="s">
        <v>290</v>
      </c>
    </row>
    <row r="4" spans="1:2">
      <c r="A4" s="4" t="s">
        <v>291</v>
      </c>
      <c r="B4" s="7" t="n">
        <v>2016240</v>
      </c>
    </row>
    <row r="5" spans="1:2">
      <c r="A5" s="4" t="s">
        <v>292</v>
      </c>
      <c r="B5" s="5" t="n">
        <v>55116</v>
      </c>
    </row>
    <row r="6" spans="1:2">
      <c r="A6" s="4" t="s">
        <v>293</v>
      </c>
      <c r="B6" s="7" t="n">
        <v>2071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94</v>
      </c>
      <c r="B1" s="2" t="s">
        <v>1</v>
      </c>
    </row>
    <row r="2" spans="1:3">
      <c r="B2" s="2" t="s">
        <v>2</v>
      </c>
      <c r="C2" s="2" t="s">
        <v>71</v>
      </c>
    </row>
    <row r="3" spans="1:3">
      <c r="A3" s="3" t="s">
        <v>295</v>
      </c>
    </row>
    <row r="4" spans="1:3">
      <c r="A4" s="4" t="s">
        <v>287</v>
      </c>
      <c r="B4" s="7" t="n">
        <v>191681</v>
      </c>
      <c r="C4" s="7" t="n">
        <v>1661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6</v>
      </c>
      <c r="B1" s="2" t="s">
        <v>2</v>
      </c>
      <c r="C1" s="2" t="s">
        <v>28</v>
      </c>
    </row>
    <row r="2" spans="1:3">
      <c r="A2" s="3" t="s">
        <v>297</v>
      </c>
    </row>
    <row r="3" spans="1:3">
      <c r="A3" s="4" t="s">
        <v>298</v>
      </c>
      <c r="B3" s="7" t="n">
        <v>1382170</v>
      </c>
      <c r="C3" s="7" t="n">
        <v>705041</v>
      </c>
    </row>
    <row r="4" spans="1:3">
      <c r="A4" s="4" t="s">
        <v>299</v>
      </c>
      <c r="B4" s="5" t="n">
        <v>290810</v>
      </c>
      <c r="C4" s="5" t="n">
        <v>262200</v>
      </c>
    </row>
    <row r="5" spans="1:3">
      <c r="A5" s="4" t="s">
        <v>300</v>
      </c>
      <c r="B5" s="5" t="n">
        <v>124241</v>
      </c>
      <c r="C5" s="5" t="n">
        <v>219993</v>
      </c>
    </row>
    <row r="6" spans="1:3">
      <c r="A6" s="4" t="s">
        <v>301</v>
      </c>
      <c r="B6" s="7" t="n">
        <v>1797221</v>
      </c>
      <c r="C6" s="7" t="n">
        <v>11872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02</v>
      </c>
      <c r="B1" s="2" t="s">
        <v>1</v>
      </c>
      <c r="C1" s="2" t="s">
        <v>303</v>
      </c>
    </row>
    <row r="2" spans="1:3">
      <c r="B2" s="2" t="s">
        <v>2</v>
      </c>
      <c r="C2" s="2" t="s">
        <v>28</v>
      </c>
    </row>
    <row r="3" spans="1:3">
      <c r="A3" s="3" t="s">
        <v>304</v>
      </c>
    </row>
    <row r="4" spans="1:3">
      <c r="A4" s="4" t="s">
        <v>305</v>
      </c>
      <c r="B4" s="7" t="n">
        <v>261008</v>
      </c>
      <c r="C4" s="7" t="n">
        <v>352713</v>
      </c>
    </row>
    <row r="5" spans="1:3">
      <c r="A5" s="4" t="s">
        <v>306</v>
      </c>
      <c r="B5" s="5" t="n">
        <v>25521</v>
      </c>
      <c r="C5" s="5" t="n">
        <v>34488</v>
      </c>
    </row>
    <row r="6" spans="1:3">
      <c r="A6" s="4" t="s">
        <v>307</v>
      </c>
      <c r="B6" s="5" t="n">
        <v>-51042</v>
      </c>
      <c r="C6" s="5" t="n">
        <v>-129836</v>
      </c>
    </row>
    <row r="7" spans="1:3">
      <c r="A7" s="4" t="s">
        <v>308</v>
      </c>
      <c r="B7" s="7" t="n">
        <v>235487</v>
      </c>
      <c r="C7" s="7" t="n">
        <v>257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09</v>
      </c>
      <c r="B1" s="2" t="s">
        <v>2</v>
      </c>
      <c r="C1" s="2" t="s">
        <v>28</v>
      </c>
    </row>
    <row r="2" spans="1:3">
      <c r="A2" s="3" t="s">
        <v>310</v>
      </c>
    </row>
    <row r="3" spans="1:3">
      <c r="A3" s="4" t="s">
        <v>69</v>
      </c>
      <c r="B3" s="5" t="n">
        <v>12602395</v>
      </c>
      <c r="C3" s="5" t="n">
        <v>120425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28"/>
    <col customWidth="1" max="3" min="3" width="13"/>
    <col customWidth="1" max="4" min="4" width="27"/>
    <col customWidth="1" max="5" min="5" width="25"/>
    <col customWidth="1" max="6" min="6" width="20"/>
    <col customWidth="1" max="7" min="7" width="37"/>
    <col customWidth="1" max="8" min="8" width="12"/>
  </cols>
  <sheetData>
    <row r="1" spans="1:8">
      <c r="A1" s="1" t="s">
        <v>88</v>
      </c>
      <c r="B1" s="2" t="s">
        <v>89</v>
      </c>
      <c r="C1" s="2" t="s">
        <v>90</v>
      </c>
      <c r="D1" s="2" t="s">
        <v>91</v>
      </c>
      <c r="E1" s="2" t="s">
        <v>92</v>
      </c>
      <c r="F1" s="2" t="s">
        <v>93</v>
      </c>
      <c r="G1" s="2" t="s">
        <v>94</v>
      </c>
      <c r="H1" s="2" t="s">
        <v>95</v>
      </c>
    </row>
    <row r="2" spans="1:8">
      <c r="A2" s="4" t="s">
        <v>96</v>
      </c>
      <c r="B2" s="5" t="n">
        <v>0</v>
      </c>
      <c r="C2" s="5" t="n">
        <v>9631088</v>
      </c>
    </row>
    <row r="3" spans="1:8">
      <c r="A3" s="4" t="s">
        <v>97</v>
      </c>
      <c r="B3" s="7" t="n">
        <v>0</v>
      </c>
      <c r="C3" s="7" t="n">
        <v>963</v>
      </c>
      <c r="D3" s="7" t="n">
        <v>27560960</v>
      </c>
      <c r="E3" s="7" t="n">
        <v>0</v>
      </c>
      <c r="F3" s="7" t="n">
        <v>-22887046</v>
      </c>
      <c r="G3" s="7" t="n">
        <v>-1461875</v>
      </c>
      <c r="H3" s="7" t="n">
        <v>3213002</v>
      </c>
    </row>
    <row r="4" spans="1:8">
      <c r="A4" s="4" t="s">
        <v>98</v>
      </c>
      <c r="D4" s="5" t="n">
        <v>522315</v>
      </c>
      <c r="H4" s="5" t="n">
        <v>522315</v>
      </c>
    </row>
    <row r="5" spans="1:8">
      <c r="A5" s="4" t="s">
        <v>99</v>
      </c>
      <c r="D5" s="5" t="n">
        <v>81060</v>
      </c>
      <c r="H5" s="5" t="n">
        <v>81060</v>
      </c>
    </row>
    <row r="6" spans="1:8">
      <c r="A6" s="4" t="s">
        <v>100</v>
      </c>
      <c r="D6" s="5" t="n">
        <v>402318</v>
      </c>
      <c r="H6" s="5" t="n">
        <v>402318</v>
      </c>
    </row>
    <row r="7" spans="1:8">
      <c r="A7" s="4" t="s">
        <v>101</v>
      </c>
      <c r="H7" s="5" t="n">
        <v>0</v>
      </c>
    </row>
    <row r="8" spans="1:8">
      <c r="A8" s="4" t="s">
        <v>84</v>
      </c>
      <c r="G8" s="5" t="n">
        <v>61686</v>
      </c>
      <c r="H8" s="5" t="n">
        <v>61686</v>
      </c>
    </row>
    <row r="9" spans="1:8">
      <c r="A9" s="4" t="s">
        <v>82</v>
      </c>
      <c r="F9" s="5" t="n">
        <v>-2809366</v>
      </c>
      <c r="H9" s="5" t="n">
        <v>-2809366</v>
      </c>
    </row>
    <row r="10" spans="1:8">
      <c r="A10" s="4" t="s">
        <v>102</v>
      </c>
      <c r="B10" s="5" t="n">
        <v>0</v>
      </c>
      <c r="C10" s="5" t="n">
        <v>9631088</v>
      </c>
    </row>
    <row r="11" spans="1:8">
      <c r="A11" s="4" t="s">
        <v>103</v>
      </c>
      <c r="B11" s="7" t="n">
        <v>0</v>
      </c>
      <c r="C11" s="7" t="n">
        <v>963</v>
      </c>
      <c r="D11" s="5" t="n">
        <v>28566653</v>
      </c>
      <c r="E11" s="5" t="n">
        <v>0</v>
      </c>
      <c r="F11" s="5" t="n">
        <v>-25696412</v>
      </c>
      <c r="G11" s="5" t="n">
        <v>-1400189</v>
      </c>
      <c r="H11" s="5" t="n">
        <v>1471015</v>
      </c>
    </row>
    <row r="12" spans="1:8">
      <c r="A12" s="4" t="s">
        <v>104</v>
      </c>
      <c r="B12" s="5" t="n">
        <v>0</v>
      </c>
      <c r="C12" s="5" t="n">
        <v>12042574</v>
      </c>
    </row>
    <row r="13" spans="1:8">
      <c r="A13" s="4" t="s">
        <v>105</v>
      </c>
      <c r="B13" s="7" t="n">
        <v>0</v>
      </c>
      <c r="C13" s="7" t="n">
        <v>1205</v>
      </c>
      <c r="D13" s="5" t="n">
        <v>37669601</v>
      </c>
      <c r="E13" s="5" t="n">
        <v>-1071070</v>
      </c>
      <c r="F13" s="5" t="n">
        <v>-33983429</v>
      </c>
      <c r="G13" s="5" t="n">
        <v>-955715</v>
      </c>
      <c r="H13" s="5" t="n">
        <v>1660592</v>
      </c>
    </row>
    <row r="14" spans="1:8">
      <c r="A14" s="4" t="s">
        <v>106</v>
      </c>
      <c r="C14" s="5" t="n">
        <v>751</v>
      </c>
    </row>
    <row r="15" spans="1:8">
      <c r="A15" s="4" t="s">
        <v>107</v>
      </c>
      <c r="C15" s="5" t="n">
        <v>503070</v>
      </c>
    </row>
    <row r="16" spans="1:8">
      <c r="A16" s="4" t="s">
        <v>108</v>
      </c>
      <c r="C16" s="7" t="n">
        <v>49</v>
      </c>
      <c r="D16" s="5" t="n">
        <v>1253623</v>
      </c>
      <c r="E16" s="5" t="n">
        <v>1071070</v>
      </c>
      <c r="H16" s="5" t="n">
        <v>2324742</v>
      </c>
    </row>
    <row r="17" spans="1:8">
      <c r="A17" s="4" t="s">
        <v>98</v>
      </c>
      <c r="D17" s="5" t="n">
        <v>29018</v>
      </c>
      <c r="H17" s="5" t="n">
        <v>29018</v>
      </c>
    </row>
    <row r="18" spans="1:8">
      <c r="A18" s="4" t="s">
        <v>109</v>
      </c>
      <c r="C18" s="5" t="n">
        <v>30000</v>
      </c>
    </row>
    <row r="19" spans="1:8">
      <c r="A19" s="4" t="s">
        <v>99</v>
      </c>
      <c r="C19" s="7" t="n">
        <v>3</v>
      </c>
      <c r="D19" s="5" t="n">
        <v>113697</v>
      </c>
      <c r="H19" s="5" t="n">
        <v>113700</v>
      </c>
    </row>
    <row r="20" spans="1:8">
      <c r="A20" s="4" t="s">
        <v>110</v>
      </c>
      <c r="C20" s="5" t="n">
        <v>26000</v>
      </c>
    </row>
    <row r="21" spans="1:8">
      <c r="A21" s="4" t="s">
        <v>111</v>
      </c>
      <c r="C21" s="7" t="n">
        <v>3</v>
      </c>
      <c r="D21" s="5" t="n">
        <v>68670</v>
      </c>
      <c r="H21" s="5" t="n">
        <v>68673</v>
      </c>
    </row>
    <row r="22" spans="1:8">
      <c r="A22" s="4" t="s">
        <v>101</v>
      </c>
      <c r="D22" s="5" t="n">
        <v>428748</v>
      </c>
      <c r="H22" s="5" t="n">
        <v>-428748</v>
      </c>
    </row>
    <row r="23" spans="1:8">
      <c r="A23" s="4" t="s">
        <v>84</v>
      </c>
      <c r="G23" s="5" t="n">
        <v>106020</v>
      </c>
      <c r="H23" s="5" t="n">
        <v>106020</v>
      </c>
    </row>
    <row r="24" spans="1:8">
      <c r="A24" s="4" t="s">
        <v>82</v>
      </c>
      <c r="F24" s="5" t="n">
        <v>-3632997</v>
      </c>
      <c r="H24" s="5" t="n">
        <v>-3632997</v>
      </c>
    </row>
    <row r="25" spans="1:8">
      <c r="A25" s="4" t="s">
        <v>112</v>
      </c>
      <c r="B25" s="5" t="n">
        <v>0</v>
      </c>
      <c r="C25" s="5" t="n">
        <v>12602395</v>
      </c>
    </row>
    <row r="26" spans="1:8">
      <c r="A26" s="4" t="s">
        <v>113</v>
      </c>
      <c r="B26" s="7" t="n">
        <v>0</v>
      </c>
      <c r="C26" s="7" t="n">
        <v>1260</v>
      </c>
      <c r="D26" s="7" t="n">
        <v>39563357</v>
      </c>
      <c r="E26" s="7" t="n">
        <v>0</v>
      </c>
      <c r="F26" s="7" t="n">
        <v>-37616426</v>
      </c>
      <c r="G26" s="7" t="n">
        <v>-849695</v>
      </c>
      <c r="H26" s="7" t="n">
        <v>10984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1</v>
      </c>
      <c r="B1" s="2" t="s">
        <v>1</v>
      </c>
    </row>
    <row r="2" spans="1:3">
      <c r="B2" s="2" t="s">
        <v>2</v>
      </c>
      <c r="C2" s="2" t="s">
        <v>71</v>
      </c>
    </row>
    <row r="3" spans="1:3">
      <c r="A3" s="4" t="s">
        <v>312</v>
      </c>
      <c r="B3" s="5" t="n">
        <v>3371385</v>
      </c>
      <c r="C3" s="5" t="n">
        <v>1858340</v>
      </c>
    </row>
    <row r="4" spans="1:3">
      <c r="A4" s="4" t="s">
        <v>313</v>
      </c>
      <c r="B4" s="5" t="n">
        <v>0</v>
      </c>
      <c r="C4" s="5" t="n">
        <v>200000</v>
      </c>
    </row>
    <row r="5" spans="1:3">
      <c r="A5" s="4" t="s">
        <v>314</v>
      </c>
      <c r="B5" s="5" t="n">
        <v>0</v>
      </c>
      <c r="C5" s="5" t="n">
        <v>0</v>
      </c>
    </row>
    <row r="6" spans="1:3">
      <c r="A6" s="4" t="s">
        <v>315</v>
      </c>
      <c r="B6" s="5" t="n">
        <v>-503070</v>
      </c>
      <c r="C6" s="5" t="n">
        <v>0</v>
      </c>
    </row>
    <row r="7" spans="1:3">
      <c r="A7" s="4" t="s">
        <v>316</v>
      </c>
      <c r="B7" s="5" t="n">
        <v>2868315</v>
      </c>
      <c r="C7" s="5" t="n">
        <v>2058340</v>
      </c>
    </row>
    <row r="8" spans="1:3">
      <c r="A8" s="4" t="s">
        <v>317</v>
      </c>
      <c r="B8" s="11" t="n">
        <v>2.5</v>
      </c>
    </row>
    <row r="9" spans="1:3">
      <c r="A9" s="4" t="s">
        <v>318</v>
      </c>
      <c r="B9" s="12" t="n">
        <v>5.28</v>
      </c>
      <c r="C9" s="9" t="n">
        <v>5.66</v>
      </c>
    </row>
    <row r="10" spans="1:3">
      <c r="A10" s="4" t="s">
        <v>319</v>
      </c>
      <c r="C10" s="12" t="n">
        <v>6.25</v>
      </c>
    </row>
    <row r="11" spans="1:3">
      <c r="A11" s="4" t="s">
        <v>320</v>
      </c>
      <c r="B11" s="13" t="n">
        <v>2.5</v>
      </c>
    </row>
    <row r="12" spans="1:3">
      <c r="A12" s="4" t="s">
        <v>321</v>
      </c>
      <c r="B12" s="12" t="n">
        <v>5.02</v>
      </c>
      <c r="C12" s="12" t="n">
        <v>5.72</v>
      </c>
    </row>
    <row r="13" spans="1:3">
      <c r="A13" s="4" t="s">
        <v>322</v>
      </c>
    </row>
    <row r="14" spans="1:3">
      <c r="A14" s="4" t="s">
        <v>323</v>
      </c>
      <c r="B14" s="12" t="n">
        <v>3.17</v>
      </c>
      <c r="C14" s="12" t="n">
        <v>4.76</v>
      </c>
    </row>
    <row r="15" spans="1:3">
      <c r="A15" s="4" t="s">
        <v>324</v>
      </c>
      <c r="C15" s="12" t="n">
        <v>5.5</v>
      </c>
    </row>
    <row r="16" spans="1:3">
      <c r="A16" s="4" t="s">
        <v>325</v>
      </c>
      <c r="B16" s="12" t="n">
        <v>3.17</v>
      </c>
      <c r="C16" s="12" t="n">
        <v>4.76</v>
      </c>
    </row>
    <row r="17" spans="1:3">
      <c r="A17" s="4" t="s">
        <v>326</v>
      </c>
    </row>
    <row r="18" spans="1:3">
      <c r="A18" s="4" t="s">
        <v>323</v>
      </c>
      <c r="B18" s="12" t="n">
        <v>7.37</v>
      </c>
      <c r="C18" s="12" t="n">
        <v>7.37</v>
      </c>
    </row>
    <row r="19" spans="1:3">
      <c r="A19" s="4" t="s">
        <v>324</v>
      </c>
      <c r="C19" s="12" t="n">
        <v>6.5</v>
      </c>
    </row>
    <row r="20" spans="1:3">
      <c r="A20" s="4" t="s">
        <v>325</v>
      </c>
      <c r="B20" s="9" t="n">
        <v>7.37</v>
      </c>
      <c r="C20" s="9" t="n">
        <v>7.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30"/>
  </cols>
  <sheetData>
    <row r="1" spans="1:2">
      <c r="A1" s="1" t="s">
        <v>327</v>
      </c>
      <c r="B1" s="2" t="s">
        <v>1</v>
      </c>
    </row>
    <row r="2" spans="1:2">
      <c r="B2" s="2" t="s">
        <v>328</v>
      </c>
    </row>
    <row r="3" spans="1:2">
      <c r="A3" s="4" t="s">
        <v>329</v>
      </c>
      <c r="B3" s="5" t="n">
        <v>2868315</v>
      </c>
    </row>
    <row r="4" spans="1:2">
      <c r="A4" s="4" t="s">
        <v>330</v>
      </c>
      <c r="B4" s="4" t="s">
        <v>331</v>
      </c>
    </row>
    <row r="5" spans="1:2">
      <c r="A5" s="4" t="s">
        <v>332</v>
      </c>
      <c r="B5" s="9" t="n">
        <v>5.02</v>
      </c>
    </row>
    <row r="6" spans="1:2">
      <c r="A6" s="14" t="n">
        <v>1</v>
      </c>
    </row>
    <row r="7" spans="1:2">
      <c r="A7" s="4" t="s">
        <v>333</v>
      </c>
      <c r="B7" s="4" t="s">
        <v>334</v>
      </c>
    </row>
    <row r="8" spans="1:2">
      <c r="A8" s="4" t="s">
        <v>329</v>
      </c>
      <c r="B8" s="5" t="n">
        <v>636972</v>
      </c>
    </row>
    <row r="9" spans="1:2">
      <c r="A9" s="4" t="s">
        <v>330</v>
      </c>
      <c r="B9" s="4" t="s">
        <v>335</v>
      </c>
    </row>
    <row r="10" spans="1:2">
      <c r="A10" s="14" t="n">
        <v>2</v>
      </c>
    </row>
    <row r="11" spans="1:2">
      <c r="A11" s="4" t="s">
        <v>333</v>
      </c>
      <c r="B11" s="4" t="s">
        <v>336</v>
      </c>
    </row>
    <row r="12" spans="1:2">
      <c r="A12" s="4" t="s">
        <v>329</v>
      </c>
      <c r="B12" s="5" t="n">
        <v>196632</v>
      </c>
    </row>
    <row r="13" spans="1:2">
      <c r="A13" s="4" t="s">
        <v>330</v>
      </c>
      <c r="B13" s="4" t="s">
        <v>337</v>
      </c>
    </row>
    <row r="14" spans="1:2">
      <c r="A14" s="14" t="n">
        <v>3</v>
      </c>
    </row>
    <row r="15" spans="1:2">
      <c r="A15" s="4" t="s">
        <v>333</v>
      </c>
      <c r="B15" s="4" t="s">
        <v>338</v>
      </c>
    </row>
    <row r="16" spans="1:2">
      <c r="A16" s="4" t="s">
        <v>329</v>
      </c>
      <c r="B16" s="5" t="n">
        <v>1815041</v>
      </c>
    </row>
    <row r="17" spans="1:2">
      <c r="A17" s="4" t="s">
        <v>330</v>
      </c>
      <c r="B17" s="4" t="s">
        <v>339</v>
      </c>
    </row>
    <row r="18" spans="1:2">
      <c r="A18" s="14" t="n">
        <v>4</v>
      </c>
    </row>
    <row r="19" spans="1:2">
      <c r="A19" s="4" t="s">
        <v>333</v>
      </c>
      <c r="B19" s="4" t="s">
        <v>340</v>
      </c>
    </row>
    <row r="20" spans="1:2">
      <c r="A20" s="4" t="s">
        <v>329</v>
      </c>
      <c r="B20" s="5" t="n">
        <v>187750</v>
      </c>
    </row>
    <row r="21" spans="1:2">
      <c r="A21" s="4" t="s">
        <v>330</v>
      </c>
      <c r="B21" s="4" t="s">
        <v>341</v>
      </c>
    </row>
    <row r="22" spans="1:2">
      <c r="A22" s="14" t="n">
        <v>5</v>
      </c>
    </row>
    <row r="23" spans="1:2">
      <c r="A23" s="4" t="s">
        <v>333</v>
      </c>
      <c r="B23" s="4" t="s">
        <v>342</v>
      </c>
    </row>
    <row r="24" spans="1:2">
      <c r="A24" s="4" t="s">
        <v>329</v>
      </c>
      <c r="B24" s="5" t="n">
        <v>31920</v>
      </c>
    </row>
    <row r="25" spans="1:2">
      <c r="A25" s="4" t="s">
        <v>330</v>
      </c>
      <c r="B25" s="4" t="s">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5"/>
    <col customWidth="1" max="2" min="2" width="15"/>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row r="6" spans="1:2">
      <c r="A6" s="4" t="s">
        <v>322</v>
      </c>
    </row>
    <row r="7" spans="1:2">
      <c r="A7" s="4" t="s">
        <v>351</v>
      </c>
      <c r="B7" s="4" t="s">
        <v>352</v>
      </c>
    </row>
    <row r="8" spans="1:2">
      <c r="A8" s="4" t="s">
        <v>326</v>
      </c>
    </row>
    <row r="9" spans="1:2">
      <c r="A9" s="4" t="s">
        <v>351</v>
      </c>
      <c r="B9" s="4" t="s">
        <v>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15"/>
  </cols>
  <sheetData>
    <row r="1" spans="1:2">
      <c r="A1" s="1" t="s">
        <v>354</v>
      </c>
      <c r="B1" s="2" t="s">
        <v>1</v>
      </c>
    </row>
    <row r="2" spans="1:2">
      <c r="B2" s="2" t="s">
        <v>2</v>
      </c>
    </row>
    <row r="3" spans="1:2">
      <c r="A3" s="4" t="s">
        <v>345</v>
      </c>
      <c r="B3" s="4" t="s">
        <v>346</v>
      </c>
    </row>
    <row r="4" spans="1:2">
      <c r="A4" s="4" t="s">
        <v>347</v>
      </c>
      <c r="B4" s="4" t="s">
        <v>348</v>
      </c>
    </row>
    <row r="5" spans="1:2">
      <c r="A5" s="4" t="s">
        <v>349</v>
      </c>
      <c r="B5" s="4" t="s">
        <v>350</v>
      </c>
    </row>
    <row r="6" spans="1:2">
      <c r="A6" s="4" t="s">
        <v>322</v>
      </c>
    </row>
    <row r="7" spans="1:2">
      <c r="A7" s="4" t="s">
        <v>351</v>
      </c>
      <c r="B7" s="4" t="s">
        <v>352</v>
      </c>
    </row>
    <row r="8" spans="1:2">
      <c r="A8" s="4" t="s">
        <v>326</v>
      </c>
    </row>
    <row r="9" spans="1:2">
      <c r="A9" s="4" t="s">
        <v>351</v>
      </c>
      <c r="B9" s="4" t="s">
        <v>353</v>
      </c>
    </row>
    <row r="10" spans="1:2">
      <c r="A10" s="4" t="s">
        <v>355</v>
      </c>
    </row>
    <row r="11" spans="1:2">
      <c r="A11" s="4" t="s">
        <v>347</v>
      </c>
      <c r="B11" s="4" t="s">
        <v>348</v>
      </c>
    </row>
    <row r="12" spans="1:2">
      <c r="A12" s="4" t="s">
        <v>351</v>
      </c>
      <c r="B12" s="4" t="s">
        <v>356</v>
      </c>
    </row>
    <row r="13" spans="1:2">
      <c r="A13" s="4" t="s">
        <v>349</v>
      </c>
      <c r="B13" s="4" t="s">
        <v>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26"/>
    <col customWidth="1" max="3" min="3" width="25"/>
    <col customWidth="1" max="4" min="4" width="14"/>
  </cols>
  <sheetData>
    <row r="1" spans="1:4">
      <c r="A1" s="1" t="s">
        <v>357</v>
      </c>
      <c r="B1" s="2" t="s">
        <v>1</v>
      </c>
    </row>
    <row r="2" spans="1:4">
      <c r="B2" s="2" t="s">
        <v>2</v>
      </c>
      <c r="C2" s="2" t="s">
        <v>71</v>
      </c>
      <c r="D2" s="2" t="s">
        <v>28</v>
      </c>
    </row>
    <row r="3" spans="1:4">
      <c r="A3" s="4" t="s">
        <v>358</v>
      </c>
      <c r="B3" s="5" t="n">
        <v>387500</v>
      </c>
      <c r="C3" s="5" t="n">
        <v>0</v>
      </c>
    </row>
    <row r="4" spans="1:4">
      <c r="A4" s="4" t="s">
        <v>359</v>
      </c>
      <c r="B4" s="5" t="n">
        <v>0</v>
      </c>
      <c r="C4" s="5" t="n">
        <v>55000</v>
      </c>
    </row>
    <row r="5" spans="1:4">
      <c r="A5" s="4" t="s">
        <v>360</v>
      </c>
      <c r="B5" s="5" t="n">
        <v>7500</v>
      </c>
    </row>
    <row r="6" spans="1:4">
      <c r="A6" s="4" t="s">
        <v>361</v>
      </c>
      <c r="B6" s="5" t="n">
        <v>0</v>
      </c>
      <c r="C6" s="5" t="n">
        <v>0</v>
      </c>
    </row>
    <row r="7" spans="1:4">
      <c r="A7" s="4" t="s">
        <v>362</v>
      </c>
      <c r="B7" s="5" t="n">
        <v>0</v>
      </c>
      <c r="C7" s="5" t="n">
        <v>0</v>
      </c>
    </row>
    <row r="8" spans="1:4">
      <c r="A8" s="4" t="s">
        <v>363</v>
      </c>
      <c r="B8" s="5" t="n">
        <v>380000</v>
      </c>
      <c r="C8" s="5" t="n">
        <v>55000</v>
      </c>
    </row>
    <row r="9" spans="1:4">
      <c r="A9" s="4" t="s">
        <v>364</v>
      </c>
      <c r="B9" s="9" t="n">
        <v>3.89</v>
      </c>
      <c r="C9" s="7" t="n">
        <v>0</v>
      </c>
    </row>
    <row r="10" spans="1:4">
      <c r="A10" s="4" t="s">
        <v>365</v>
      </c>
      <c r="B10" s="5" t="n">
        <v>0</v>
      </c>
      <c r="C10" s="12" t="n">
        <v>4.48</v>
      </c>
    </row>
    <row r="11" spans="1:4">
      <c r="A11" s="4" t="s">
        <v>366</v>
      </c>
      <c r="B11" s="12" t="n">
        <v>4.48</v>
      </c>
    </row>
    <row r="12" spans="1:4">
      <c r="A12" s="4" t="s">
        <v>367</v>
      </c>
      <c r="B12" s="5" t="n">
        <v>0</v>
      </c>
      <c r="C12" s="5" t="n">
        <v>0</v>
      </c>
    </row>
    <row r="13" spans="1:4">
      <c r="A13" s="4" t="s">
        <v>368</v>
      </c>
      <c r="B13" s="5" t="n">
        <v>0</v>
      </c>
      <c r="C13" s="5" t="n">
        <v>0</v>
      </c>
    </row>
    <row r="14" spans="1:4">
      <c r="A14" s="4" t="s">
        <v>369</v>
      </c>
      <c r="B14" s="9" t="n">
        <v>3.87</v>
      </c>
      <c r="C14" s="9" t="n">
        <v>4.48</v>
      </c>
    </row>
    <row r="15" spans="1:4">
      <c r="A15" s="4" t="s">
        <v>370</v>
      </c>
      <c r="B15" s="4" t="s">
        <v>371</v>
      </c>
      <c r="C15" s="4" t="s">
        <v>372</v>
      </c>
    </row>
    <row r="16" spans="1:4">
      <c r="A16" s="4" t="s">
        <v>373</v>
      </c>
      <c r="B16" s="4" t="s">
        <v>371</v>
      </c>
    </row>
    <row r="17" spans="1:4">
      <c r="A17" s="4" t="s">
        <v>374</v>
      </c>
      <c r="B17" s="4" t="s">
        <v>375</v>
      </c>
      <c r="C17" s="4" t="s">
        <v>372</v>
      </c>
    </row>
    <row r="18" spans="1:4">
      <c r="A18" s="4" t="s">
        <v>376</v>
      </c>
      <c r="B18" s="7" t="n">
        <v>0</v>
      </c>
      <c r="C18" s="7" t="n">
        <v>0</v>
      </c>
    </row>
    <row r="19" spans="1:4">
      <c r="A19" s="4" t="s">
        <v>377</v>
      </c>
      <c r="B19" s="5" t="n">
        <v>0</v>
      </c>
      <c r="C19" s="7" t="n">
        <v>0</v>
      </c>
    </row>
    <row r="20" spans="1:4">
      <c r="A20" s="4" t="s">
        <v>378</v>
      </c>
      <c r="B20" s="7" t="n">
        <v>0</v>
      </c>
      <c r="D20" s="7" t="n">
        <v>0</v>
      </c>
    </row>
    <row r="21" spans="1:4">
      <c r="A21" s="4" t="s">
        <v>355</v>
      </c>
    </row>
    <row r="22" spans="1:4">
      <c r="A22" s="4" t="s">
        <v>358</v>
      </c>
      <c r="B22" s="5" t="n">
        <v>545000</v>
      </c>
      <c r="C22" s="5" t="n">
        <v>0</v>
      </c>
    </row>
    <row r="23" spans="1:4">
      <c r="A23" s="4" t="s">
        <v>359</v>
      </c>
      <c r="B23" s="5" t="n">
        <v>0</v>
      </c>
      <c r="C23" s="5" t="n">
        <v>190000</v>
      </c>
    </row>
    <row r="24" spans="1:4">
      <c r="A24" s="4" t="s">
        <v>361</v>
      </c>
      <c r="B24" s="5" t="n">
        <v>0</v>
      </c>
      <c r="C24" s="5" t="n">
        <v>0</v>
      </c>
    </row>
    <row r="25" spans="1:4">
      <c r="A25" s="4" t="s">
        <v>362</v>
      </c>
      <c r="B25" s="5" t="n">
        <v>0</v>
      </c>
      <c r="C25" s="5" t="n">
        <v>0</v>
      </c>
    </row>
    <row r="26" spans="1:4">
      <c r="A26" s="4" t="s">
        <v>363</v>
      </c>
      <c r="B26" s="5" t="n">
        <v>545000</v>
      </c>
      <c r="C26" s="5" t="n">
        <v>190000</v>
      </c>
    </row>
    <row r="27" spans="1:4">
      <c r="A27" s="4" t="s">
        <v>379</v>
      </c>
      <c r="B27" s="5" t="n">
        <v>165000</v>
      </c>
      <c r="C27" s="5" t="n">
        <v>135000</v>
      </c>
    </row>
    <row r="28" spans="1:4">
      <c r="A28" s="4" t="s">
        <v>364</v>
      </c>
      <c r="B28" s="9" t="n">
        <v>4.05</v>
      </c>
      <c r="C28" s="7" t="n">
        <v>0</v>
      </c>
    </row>
    <row r="29" spans="1:4">
      <c r="A29" s="4" t="s">
        <v>365</v>
      </c>
      <c r="B29" s="5" t="n">
        <v>0</v>
      </c>
      <c r="C29" s="12" t="n">
        <v>4.48</v>
      </c>
    </row>
    <row r="30" spans="1:4">
      <c r="A30" s="4" t="s">
        <v>367</v>
      </c>
      <c r="B30" s="5" t="n">
        <v>0</v>
      </c>
      <c r="C30" s="5" t="n">
        <v>0</v>
      </c>
    </row>
    <row r="31" spans="1:4">
      <c r="A31" s="4" t="s">
        <v>368</v>
      </c>
      <c r="B31" s="5" t="n">
        <v>0</v>
      </c>
      <c r="C31" s="5" t="n">
        <v>0</v>
      </c>
    </row>
    <row r="32" spans="1:4">
      <c r="A32" s="4" t="s">
        <v>369</v>
      </c>
      <c r="B32" s="12" t="n">
        <v>4.05</v>
      </c>
      <c r="C32" s="12" t="n">
        <v>4.48</v>
      </c>
    </row>
    <row r="33" spans="1:4">
      <c r="A33" s="4" t="s">
        <v>380</v>
      </c>
      <c r="B33" s="9" t="n">
        <v>4.48</v>
      </c>
      <c r="C33" s="9" t="n">
        <v>4.48</v>
      </c>
    </row>
    <row r="34" spans="1:4">
      <c r="A34" s="4" t="s">
        <v>370</v>
      </c>
      <c r="B34" s="4" t="s">
        <v>381</v>
      </c>
      <c r="C34" s="4" t="s">
        <v>372</v>
      </c>
    </row>
    <row r="35" spans="1:4">
      <c r="A35" s="4" t="s">
        <v>373</v>
      </c>
      <c r="B35" s="4" t="s">
        <v>382</v>
      </c>
      <c r="C35" s="4" t="s">
        <v>372</v>
      </c>
    </row>
    <row r="36" spans="1:4">
      <c r="A36" s="4" t="s">
        <v>374</v>
      </c>
      <c r="B36" s="4" t="s">
        <v>383</v>
      </c>
      <c r="C36" s="4" t="s">
        <v>372</v>
      </c>
    </row>
    <row r="37" spans="1:4">
      <c r="A37" s="4" t="s">
        <v>376</v>
      </c>
      <c r="B37" s="7" t="n">
        <v>0</v>
      </c>
      <c r="C37" s="7" t="n">
        <v>0</v>
      </c>
    </row>
    <row r="38" spans="1:4">
      <c r="A38" s="4" t="s">
        <v>377</v>
      </c>
      <c r="B38" s="5" t="n">
        <v>0</v>
      </c>
      <c r="C38" s="5" t="n">
        <v>0</v>
      </c>
    </row>
    <row r="39" spans="1:4">
      <c r="A39" s="4" t="s">
        <v>378</v>
      </c>
      <c r="B39" s="7" t="n">
        <v>0</v>
      </c>
      <c r="C39"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84</v>
      </c>
      <c r="B1" s="2" t="s">
        <v>1</v>
      </c>
    </row>
    <row r="2" spans="1:3">
      <c r="B2" s="2" t="s">
        <v>2</v>
      </c>
      <c r="C2" s="2" t="s">
        <v>71</v>
      </c>
    </row>
    <row r="3" spans="1:3">
      <c r="A3" s="4" t="s">
        <v>78</v>
      </c>
      <c r="B3" s="7" t="n">
        <v>48635</v>
      </c>
      <c r="C3" s="7" t="n">
        <v>874</v>
      </c>
    </row>
    <row r="4" spans="1:3">
      <c r="A4" s="4" t="s">
        <v>385</v>
      </c>
    </row>
    <row r="5" spans="1:3">
      <c r="A5" s="4" t="s">
        <v>78</v>
      </c>
      <c r="B5" s="7" t="n">
        <v>46795</v>
      </c>
      <c r="C5"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1"/>
  </cols>
  <sheetData>
    <row r="1" spans="1:2">
      <c r="A1" s="1" t="s">
        <v>386</v>
      </c>
      <c r="B1" s="2" t="s">
        <v>259</v>
      </c>
    </row>
    <row r="2" spans="1:2">
      <c r="A2" s="3" t="s">
        <v>184</v>
      </c>
    </row>
    <row r="3" spans="1:2">
      <c r="A3" s="4" t="s">
        <v>387</v>
      </c>
      <c r="B3" s="7" t="n">
        <v>90768</v>
      </c>
    </row>
    <row r="4" spans="1:2">
      <c r="A4" s="5" t="n">
        <v>2019</v>
      </c>
      <c r="B4" s="5" t="n">
        <v>77833</v>
      </c>
    </row>
    <row r="5" spans="1:2">
      <c r="A5" s="5" t="n">
        <v>2020</v>
      </c>
      <c r="B5" s="7" t="n">
        <v>697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8</v>
      </c>
      <c r="B1" s="2" t="s">
        <v>2</v>
      </c>
      <c r="C1" s="2" t="s">
        <v>28</v>
      </c>
    </row>
    <row r="2" spans="1:3">
      <c r="A2" s="3" t="s">
        <v>389</v>
      </c>
    </row>
    <row r="3" spans="1:3">
      <c r="A3" s="4" t="s">
        <v>390</v>
      </c>
      <c r="B3" s="7" t="n">
        <v>10843000</v>
      </c>
      <c r="C3" s="7" t="n">
        <v>9918000</v>
      </c>
    </row>
    <row r="4" spans="1:3">
      <c r="A4" s="4" t="s">
        <v>391</v>
      </c>
      <c r="B4" s="5" t="n">
        <v>-10843000</v>
      </c>
      <c r="C4" s="5" t="n">
        <v>-9918000</v>
      </c>
    </row>
    <row r="5" spans="1:3">
      <c r="A5" s="4" t="s">
        <v>392</v>
      </c>
      <c r="B5" s="7" t="n">
        <v>16431000</v>
      </c>
      <c r="C5" s="7" t="n">
        <v>1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93</v>
      </c>
      <c r="B1" s="2" t="s">
        <v>1</v>
      </c>
    </row>
    <row r="2" spans="1:3">
      <c r="B2" s="2" t="s">
        <v>2</v>
      </c>
      <c r="C2" s="2" t="s">
        <v>71</v>
      </c>
    </row>
    <row r="3" spans="1:3">
      <c r="A3" s="4" t="s">
        <v>172</v>
      </c>
    </row>
    <row r="4" spans="1:3">
      <c r="A4" s="4" t="s">
        <v>394</v>
      </c>
      <c r="B4" s="5" t="n">
        <v>2868315</v>
      </c>
      <c r="C4" s="5" t="n">
        <v>2058340</v>
      </c>
    </row>
    <row r="5" spans="1:3">
      <c r="A5" s="4" t="s">
        <v>355</v>
      </c>
    </row>
    <row r="6" spans="1:3">
      <c r="A6" s="4" t="s">
        <v>394</v>
      </c>
      <c r="B6" s="5" t="n">
        <v>545000</v>
      </c>
      <c r="C6" s="5" t="n">
        <v>19000</v>
      </c>
    </row>
    <row r="7" spans="1:3">
      <c r="A7" s="4" t="s">
        <v>305</v>
      </c>
    </row>
    <row r="8" spans="1:3">
      <c r="A8" s="4" t="s">
        <v>394</v>
      </c>
      <c r="B8" s="5" t="n">
        <v>7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5</v>
      </c>
      <c r="B1" s="2" t="s">
        <v>2</v>
      </c>
      <c r="C1" s="2" t="s">
        <v>28</v>
      </c>
    </row>
    <row r="2" spans="1:3">
      <c r="A2" s="4" t="s">
        <v>396</v>
      </c>
      <c r="B2" s="7" t="n">
        <v>1797221</v>
      </c>
      <c r="C2" s="7" t="n">
        <v>1187234</v>
      </c>
    </row>
    <row r="3" spans="1:3">
      <c r="A3" s="4" t="s">
        <v>397</v>
      </c>
    </row>
    <row r="4" spans="1:3">
      <c r="A4" s="4" t="s">
        <v>396</v>
      </c>
      <c r="B4" s="5" t="n">
        <v>38453</v>
      </c>
      <c r="C4" s="5" t="n">
        <v>38453</v>
      </c>
    </row>
    <row r="5" spans="1:3">
      <c r="A5" s="4" t="s">
        <v>398</v>
      </c>
    </row>
    <row r="6" spans="1:3">
      <c r="A6" s="4" t="s">
        <v>396</v>
      </c>
      <c r="B6" s="7" t="n">
        <v>478400</v>
      </c>
      <c r="C6" s="5" t="n">
        <v>478400</v>
      </c>
    </row>
    <row r="7" spans="1:3">
      <c r="A7" s="4" t="s">
        <v>399</v>
      </c>
    </row>
    <row r="8" spans="1:3">
      <c r="A8" s="4" t="s">
        <v>396</v>
      </c>
      <c r="C8" s="7" t="n">
        <v>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71</v>
      </c>
    </row>
    <row r="3" spans="1:3">
      <c r="A3" s="3" t="s">
        <v>115</v>
      </c>
    </row>
    <row r="4" spans="1:3">
      <c r="A4" s="4" t="s">
        <v>82</v>
      </c>
      <c r="B4" s="7" t="n">
        <v>-3632997</v>
      </c>
      <c r="C4" s="7" t="n">
        <v>-2809366</v>
      </c>
    </row>
    <row r="5" spans="1:3">
      <c r="A5" s="3" t="s">
        <v>116</v>
      </c>
    </row>
    <row r="6" spans="1:3">
      <c r="A6" s="4" t="s">
        <v>117</v>
      </c>
      <c r="B6" s="5" t="n">
        <v>14763</v>
      </c>
      <c r="C6" s="5" t="n">
        <v>10597</v>
      </c>
    </row>
    <row r="7" spans="1:3">
      <c r="A7" s="4" t="s">
        <v>118</v>
      </c>
      <c r="B7" s="5" t="n">
        <v>191681</v>
      </c>
      <c r="C7" s="5" t="n">
        <v>166188</v>
      </c>
    </row>
    <row r="8" spans="1:3">
      <c r="A8" s="4" t="s">
        <v>75</v>
      </c>
      <c r="B8" s="5" t="n">
        <v>-10000</v>
      </c>
      <c r="C8" s="5" t="n">
        <v>100000</v>
      </c>
    </row>
    <row r="9" spans="1:3">
      <c r="A9" s="4" t="s">
        <v>98</v>
      </c>
      <c r="B9" s="5" t="n">
        <v>29018</v>
      </c>
      <c r="C9" s="5" t="n">
        <v>522315</v>
      </c>
    </row>
    <row r="10" spans="1:3">
      <c r="A10" s="4" t="s">
        <v>119</v>
      </c>
      <c r="B10" s="5" t="n">
        <v>113700</v>
      </c>
      <c r="C10" s="5" t="n">
        <v>0</v>
      </c>
    </row>
    <row r="11" spans="1:3">
      <c r="A11" s="4" t="s">
        <v>120</v>
      </c>
      <c r="B11" s="5" t="n">
        <v>0</v>
      </c>
      <c r="C11" s="5" t="n">
        <v>81060</v>
      </c>
    </row>
    <row r="12" spans="1:3">
      <c r="A12" s="4" t="s">
        <v>121</v>
      </c>
      <c r="B12" s="5" t="n">
        <v>0</v>
      </c>
      <c r="C12" s="5" t="n">
        <v>402318</v>
      </c>
    </row>
    <row r="13" spans="1:3">
      <c r="A13" s="4" t="s">
        <v>122</v>
      </c>
      <c r="B13" s="5" t="n">
        <v>46795</v>
      </c>
      <c r="C13" s="5" t="n">
        <v>0</v>
      </c>
    </row>
    <row r="14" spans="1:3">
      <c r="A14" s="4" t="s">
        <v>101</v>
      </c>
      <c r="B14" s="5" t="n">
        <v>428748</v>
      </c>
      <c r="C14" s="5" t="n">
        <v>0</v>
      </c>
    </row>
    <row r="15" spans="1:3">
      <c r="A15" s="3" t="s">
        <v>123</v>
      </c>
    </row>
    <row r="16" spans="1:3">
      <c r="A16" s="4" t="s">
        <v>31</v>
      </c>
      <c r="B16" s="5" t="n">
        <v>120877</v>
      </c>
      <c r="C16" s="5" t="n">
        <v>-32260</v>
      </c>
    </row>
    <row r="17" spans="1:3">
      <c r="A17" s="4" t="s">
        <v>32</v>
      </c>
      <c r="B17" s="5" t="n">
        <v>59625</v>
      </c>
      <c r="C17" s="5" t="n">
        <v>22380</v>
      </c>
    </row>
    <row r="18" spans="1:3">
      <c r="A18" s="4" t="s">
        <v>43</v>
      </c>
      <c r="B18" s="5" t="n">
        <v>423523</v>
      </c>
      <c r="C18" s="5" t="n">
        <v>371338</v>
      </c>
    </row>
    <row r="19" spans="1:3">
      <c r="A19" s="4" t="s">
        <v>124</v>
      </c>
      <c r="B19" s="5" t="n">
        <v>-2214267</v>
      </c>
      <c r="C19" s="5" t="n">
        <v>-1165430</v>
      </c>
    </row>
    <row r="20" spans="1:3">
      <c r="A20" s="3" t="s">
        <v>125</v>
      </c>
    </row>
    <row r="21" spans="1:3">
      <c r="A21" s="4" t="s">
        <v>126</v>
      </c>
      <c r="B21" s="5" t="n">
        <v>-29521</v>
      </c>
      <c r="C21" s="5" t="n">
        <v>-585</v>
      </c>
    </row>
    <row r="22" spans="1:3">
      <c r="A22" s="4" t="s">
        <v>127</v>
      </c>
      <c r="B22" s="5" t="n">
        <v>-29521</v>
      </c>
      <c r="C22" s="5" t="n">
        <v>-585</v>
      </c>
    </row>
    <row r="23" spans="1:3">
      <c r="A23" s="3" t="s">
        <v>128</v>
      </c>
    </row>
    <row r="24" spans="1:3">
      <c r="A24" s="4" t="s">
        <v>129</v>
      </c>
      <c r="B24" s="5" t="n">
        <v>2324742</v>
      </c>
      <c r="C24" s="5" t="n">
        <v>0</v>
      </c>
    </row>
    <row r="25" spans="1:3">
      <c r="A25" s="4" t="s">
        <v>130</v>
      </c>
      <c r="B25" s="5" t="n">
        <v>-79041</v>
      </c>
      <c r="C25" s="5" t="n">
        <v>-77332</v>
      </c>
    </row>
    <row r="26" spans="1:3">
      <c r="A26" s="4" t="s">
        <v>131</v>
      </c>
      <c r="B26" s="5" t="n">
        <v>2245701</v>
      </c>
      <c r="C26" s="5" t="n">
        <v>-77332</v>
      </c>
    </row>
    <row r="27" spans="1:3">
      <c r="A27" s="4" t="s">
        <v>132</v>
      </c>
      <c r="B27" s="5" t="n">
        <v>1913</v>
      </c>
      <c r="C27" s="5" t="n">
        <v>-1243347</v>
      </c>
    </row>
    <row r="28" spans="1:3">
      <c r="A28" s="4" t="s">
        <v>133</v>
      </c>
      <c r="B28" s="5" t="n">
        <v>-910</v>
      </c>
      <c r="C28" s="5" t="n">
        <v>1753</v>
      </c>
    </row>
    <row r="29" spans="1:3">
      <c r="A29" s="4" t="s">
        <v>134</v>
      </c>
      <c r="B29" s="5" t="n">
        <v>573471</v>
      </c>
      <c r="C29" s="5" t="n">
        <v>1773525</v>
      </c>
    </row>
    <row r="30" spans="1:3">
      <c r="A30" s="4" t="s">
        <v>135</v>
      </c>
      <c r="B30" s="5" t="n">
        <v>574474</v>
      </c>
      <c r="C30" s="5" t="n">
        <v>531931</v>
      </c>
    </row>
    <row r="31" spans="1:3">
      <c r="A31" s="3" t="s">
        <v>136</v>
      </c>
    </row>
    <row r="32" spans="1:3">
      <c r="A32" s="4" t="s">
        <v>137</v>
      </c>
      <c r="B32" s="5" t="n">
        <v>1840</v>
      </c>
      <c r="C32" s="5" t="n">
        <v>874</v>
      </c>
    </row>
    <row r="33" spans="1:3">
      <c r="A33" s="4" t="s">
        <v>138</v>
      </c>
      <c r="B33" s="5" t="n">
        <v>0</v>
      </c>
      <c r="C33" s="5" t="n">
        <v>0</v>
      </c>
    </row>
    <row r="34" spans="1:3">
      <c r="A34" s="3" t="s">
        <v>139</v>
      </c>
    </row>
    <row r="35" spans="1:3">
      <c r="A35" s="4" t="s">
        <v>140</v>
      </c>
      <c r="B35" s="7" t="n">
        <v>68673</v>
      </c>
      <c r="C3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14:47Z</dcterms:created>
  <dcterms:modified xmlns:dcterms="http://purl.org/dc/terms/" xmlns:xsi="http://www.w3.org/2001/XMLSchema-instance" xsi:type="dcterms:W3CDTF">2018-05-14T17:14:47Z</dcterms:modified>
</cp:coreProperties>
</file>